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Leases" sheetId="12" state="visible" r:id="rId12"/>
    <sheet xmlns:r="http://schemas.openxmlformats.org/officeDocument/2006/relationships" name="Note 8 - Supplemental Equity an" sheetId="13" state="visible" r:id="rId13"/>
    <sheet xmlns:r="http://schemas.openxmlformats.org/officeDocument/2006/relationships" name="Note 9 - Earnings Per Share" sheetId="14" state="visible" r:id="rId14"/>
    <sheet xmlns:r="http://schemas.openxmlformats.org/officeDocument/2006/relationships" name="Note 10 - Share-based Compensat" sheetId="15" state="visible" r:id="rId15"/>
    <sheet xmlns:r="http://schemas.openxmlformats.org/officeDocument/2006/relationships" name="Note 11 - Other Income (Expense" sheetId="16" state="visible" r:id="rId16"/>
    <sheet xmlns:r="http://schemas.openxmlformats.org/officeDocument/2006/relationships" name="Note 12 - Income Taxes" sheetId="17" state="visible" r:id="rId17"/>
    <sheet xmlns:r="http://schemas.openxmlformats.org/officeDocument/2006/relationships" name="Note 13 - Segment Information"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Selected Balance Sh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Leases (Tables)" sheetId="25" state="visible" r:id="rId25"/>
    <sheet xmlns:r="http://schemas.openxmlformats.org/officeDocument/2006/relationships" name="Note 8 - Supplemental Equity _2" sheetId="26" state="visible" r:id="rId26"/>
    <sheet xmlns:r="http://schemas.openxmlformats.org/officeDocument/2006/relationships" name="Note 9 - Earnings Per Share (Ta" sheetId="27" state="visible" r:id="rId27"/>
    <sheet xmlns:r="http://schemas.openxmlformats.org/officeDocument/2006/relationships" name="Note 11 - Other Income (Expen_2" sheetId="28" state="visible" r:id="rId28"/>
    <sheet xmlns:r="http://schemas.openxmlformats.org/officeDocument/2006/relationships" name="Note 13 - Segment Information (" sheetId="29" state="visible" r:id="rId29"/>
    <sheet xmlns:r="http://schemas.openxmlformats.org/officeDocument/2006/relationships" name="Note 1 - Basis of Presentatio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elected Balance She_3" sheetId="33" state="visible" r:id="rId33"/>
    <sheet xmlns:r="http://schemas.openxmlformats.org/officeDocument/2006/relationships" name="Note 3 - Selected Balance She_4" sheetId="34" state="visible" r:id="rId34"/>
    <sheet xmlns:r="http://schemas.openxmlformats.org/officeDocument/2006/relationships" name="Note 3 - Selected Balance She_5" sheetId="35" state="visible" r:id="rId35"/>
    <sheet xmlns:r="http://schemas.openxmlformats.org/officeDocument/2006/relationships" name="Note 3 - Selected Balance She_6" sheetId="36" state="visible" r:id="rId36"/>
    <sheet xmlns:r="http://schemas.openxmlformats.org/officeDocument/2006/relationships" name="Note 3 - Selected Balance She_7" sheetId="37" state="visible" r:id="rId37"/>
    <sheet xmlns:r="http://schemas.openxmlformats.org/officeDocument/2006/relationships" name="Note 3 - Selected Balance She_8" sheetId="38" state="visible" r:id="rId38"/>
    <sheet xmlns:r="http://schemas.openxmlformats.org/officeDocument/2006/relationships" name="Note 3 - Selected Balance She_9" sheetId="39" state="visible" r:id="rId39"/>
    <sheet xmlns:r="http://schemas.openxmlformats.org/officeDocument/2006/relationships" name="Note 4 - Acquisitions (Details " sheetId="40" state="visible" r:id="rId40"/>
    <sheet xmlns:r="http://schemas.openxmlformats.org/officeDocument/2006/relationships" name="Note 4 - Acquisitions - Prelimi" sheetId="41" state="visible" r:id="rId41"/>
    <sheet xmlns:r="http://schemas.openxmlformats.org/officeDocument/2006/relationships" name="Note 5 - Fair Value Measureme_3" sheetId="42" state="visible" r:id="rId42"/>
    <sheet xmlns:r="http://schemas.openxmlformats.org/officeDocument/2006/relationships" name="Note 5 - Fair Value Measureme_4" sheetId="43" state="visible" r:id="rId43"/>
    <sheet xmlns:r="http://schemas.openxmlformats.org/officeDocument/2006/relationships" name="Note 5 - Fair Value Measureme_5" sheetId="44" state="visible" r:id="rId44"/>
    <sheet xmlns:r="http://schemas.openxmlformats.org/officeDocument/2006/relationships" name="Note 6 - Debt and Other Finan_2" sheetId="45" state="visible" r:id="rId45"/>
    <sheet xmlns:r="http://schemas.openxmlformats.org/officeDocument/2006/relationships" name="Note 7 - Leases (Details Textua" sheetId="46" state="visible" r:id="rId46"/>
    <sheet xmlns:r="http://schemas.openxmlformats.org/officeDocument/2006/relationships" name="Note 7 - Leases - Balance Sheet" sheetId="47" state="visible" r:id="rId47"/>
    <sheet xmlns:r="http://schemas.openxmlformats.org/officeDocument/2006/relationships" name="Note 7 - Leases - Cash Paid (De" sheetId="48" state="visible" r:id="rId48"/>
    <sheet xmlns:r="http://schemas.openxmlformats.org/officeDocument/2006/relationships" name="Note 7 - Leases - Fair Value of" sheetId="49" state="visible" r:id="rId49"/>
    <sheet xmlns:r="http://schemas.openxmlformats.org/officeDocument/2006/relationships" name="Note 7 - Leases - Aggregate Net" sheetId="50" state="visible" r:id="rId50"/>
    <sheet xmlns:r="http://schemas.openxmlformats.org/officeDocument/2006/relationships" name="Note 8 - Supplemental Equity _3" sheetId="51" state="visible" r:id="rId51"/>
    <sheet xmlns:r="http://schemas.openxmlformats.org/officeDocument/2006/relationships" name="Note 8 - Supplemental Equity _4" sheetId="52" state="visible" r:id="rId52"/>
    <sheet xmlns:r="http://schemas.openxmlformats.org/officeDocument/2006/relationships" name="Note 8 - Supplemental Equity _5" sheetId="53" state="visible" r:id="rId53"/>
    <sheet xmlns:r="http://schemas.openxmlformats.org/officeDocument/2006/relationships" name="Note 9 - Earnings Per Share (De" sheetId="54" state="visible" r:id="rId54"/>
    <sheet xmlns:r="http://schemas.openxmlformats.org/officeDocument/2006/relationships" name="Note 9 - Earnings Per Share - S" sheetId="55" state="visible" r:id="rId55"/>
    <sheet xmlns:r="http://schemas.openxmlformats.org/officeDocument/2006/relationships" name="Note 10 - Share-based Compens_2" sheetId="56" state="visible" r:id="rId56"/>
    <sheet xmlns:r="http://schemas.openxmlformats.org/officeDocument/2006/relationships" name="Note 11 - Other Income (Expen_3" sheetId="57" state="visible" r:id="rId57"/>
    <sheet xmlns:r="http://schemas.openxmlformats.org/officeDocument/2006/relationships" name="Note 12 - Income Taxes (Details" sheetId="58" state="visible" r:id="rId58"/>
    <sheet xmlns:r="http://schemas.openxmlformats.org/officeDocument/2006/relationships" name="Note 13 - Segment Information -" sheetId="59" state="visible" r:id="rId59"/>
  </sheets>
  <definedNames/>
  <calcPr calcId="124519" fullCalcOnLoad="1"/>
</workbook>
</file>

<file path=xl/sharedStrings.xml><?xml version="1.0" encoding="utf-8"?>
<sst xmlns="http://schemas.openxmlformats.org/spreadsheetml/2006/main" uniqueCount="510">
  <si>
    <t>Document And Entity Information - shares</t>
  </si>
  <si>
    <t>6 Months Ended</t>
  </si>
  <si>
    <t>Dec. 31, 2019</t>
  </si>
  <si>
    <t>Feb. 03, 2020</t>
  </si>
  <si>
    <t>Document Information [Line Items]</t>
  </si>
  <si>
    <t>Entity Central Index Key</t>
  </si>
  <si>
    <t>0000842023</t>
  </si>
  <si>
    <t>Entity Registrant Name</t>
  </si>
  <si>
    <t>BIO-TECHNE Corp</t>
  </si>
  <si>
    <t>Amendment Flag</t>
  </si>
  <si>
    <t>false</t>
  </si>
  <si>
    <t>Current Fiscal Year End Date</t>
  </si>
  <si>
    <t>--06-30</t>
  </si>
  <si>
    <t>Document Fiscal Period Focus</t>
  </si>
  <si>
    <t>Q2</t>
  </si>
  <si>
    <t>Document Fiscal Year Focus</t>
  </si>
  <si>
    <t>2020</t>
  </si>
  <si>
    <t>Document Type</t>
  </si>
  <si>
    <t>10-Q</t>
  </si>
  <si>
    <t>Document Quarterly Report</t>
  </si>
  <si>
    <t>true</t>
  </si>
  <si>
    <t>Document Period End Date</t>
  </si>
  <si>
    <t>Dec. 31,
		2019</t>
  </si>
  <si>
    <t>Document Transition Report</t>
  </si>
  <si>
    <t>Entity File Number</t>
  </si>
  <si>
    <t>0-17272</t>
  </si>
  <si>
    <t>Entity Incorporation, State or Country Code</t>
  </si>
  <si>
    <t>MN</t>
  </si>
  <si>
    <t>Entity Tax Identification Number</t>
  </si>
  <si>
    <t>41-1427402</t>
  </si>
  <si>
    <t>Entity Address, Address Line One</t>
  </si>
  <si>
    <t>614 McKinley Place N.E.</t>
  </si>
  <si>
    <t>Entity Address, City or Town</t>
  </si>
  <si>
    <t>Minneapolis</t>
  </si>
  <si>
    <t>Entity Address, State or Province</t>
  </si>
  <si>
    <t>Entity Address, Postal Zip Code</t>
  </si>
  <si>
    <t>55413</t>
  </si>
  <si>
    <t>City Area Code</t>
  </si>
  <si>
    <t>612</t>
  </si>
  <si>
    <t>Local Phone Number</t>
  </si>
  <si>
    <t>379-8854</t>
  </si>
  <si>
    <t>Title of 12(b) Security</t>
  </si>
  <si>
    <t>Common Stock, $0.01 par value</t>
  </si>
  <si>
    <t>Trading Symbol</t>
  </si>
  <si>
    <t>TEC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Earnings and Comprehensive Income (Unaudited) - USD ($) shares in Thousands, $ in Thousands</t>
  </si>
  <si>
    <t>3 Months Ended</t>
  </si>
  <si>
    <t>Dec. 31, 2018</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Derivative instruments - cash flow hedges</t>
  </si>
  <si>
    <t>Other comprehensive (loss) income</t>
  </si>
  <si>
    <t>Comprehensive income</t>
  </si>
  <si>
    <t>Earnings per share:</t>
  </si>
  <si>
    <t>Basic (in dollars per share)</t>
  </si>
  <si>
    <t>Diluted (in dollars per share)</t>
  </si>
  <si>
    <t>Weighted average common shares outstanding:</t>
  </si>
  <si>
    <t>Basic (in shares)</t>
  </si>
  <si>
    <t>Diluted (in shares)</t>
  </si>
  <si>
    <t>Condensed Consolidated Balance Sheets (Current Period Unaudited) - USD ($) $ in Thousands</t>
  </si>
  <si>
    <t>Jun. 30, 2019</t>
  </si>
  <si>
    <t>Current assets:</t>
  </si>
  <si>
    <t>Cash and cash equivalents</t>
  </si>
  <si>
    <t>Short-term available-for-sale investments</t>
  </si>
  <si>
    <t>Accounts receivable, less allowance for doubtful accounts of $1,011 and $980, respectively</t>
  </si>
  <si>
    <t>Inventories</t>
  </si>
  <si>
    <t>Other current assets</t>
  </si>
  <si>
    <t>Total current assets</t>
  </si>
  <si>
    <t>Property and equipment, net</t>
  </si>
  <si>
    <t>Right of use asset</t>
  </si>
  <si>
    <t>Goodwill</t>
  </si>
  <si>
    <t>Intangible assets, net</t>
  </si>
  <si>
    <t>Other assets</t>
  </si>
  <si>
    <t>Total assets</t>
  </si>
  <si>
    <t>Current liabilities:</t>
  </si>
  <si>
    <t>Trade accounts payable</t>
  </si>
  <si>
    <t>Salaries, wages and related accruals</t>
  </si>
  <si>
    <t>Accrued expenses</t>
  </si>
  <si>
    <t>Contract liabilities</t>
  </si>
  <si>
    <t>Income taxes payable</t>
  </si>
  <si>
    <t>Operating lease liabilities - current</t>
  </si>
  <si>
    <t>Contingent consideration payable</t>
  </si>
  <si>
    <t>Current portion of long-term debt obligations</t>
  </si>
  <si>
    <t>Total current liabilities</t>
  </si>
  <si>
    <t>Deferred income taxes</t>
  </si>
  <si>
    <t>Long-term debt obligations</t>
  </si>
  <si>
    <t>Long-term contingent consideration payable</t>
  </si>
  <si>
    <t>Operating lease liabilities</t>
  </si>
  <si>
    <t>Other long-term liabilities</t>
  </si>
  <si>
    <t>Shareholders' equity:</t>
  </si>
  <si>
    <t>Undesignated capital stock, no par; authorized 5,000,000 shares; none issued or outstanding</t>
  </si>
  <si>
    <t>Common stock, par value $.01 per share; authorized 100,000,000; issued and outstanding 38,282,251 and 37,934,040,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Undesignated capital stock, no par (in dollars per share)</t>
  </si>
  <si>
    <t>Undesignated capital stock, shares authorized (in shares)</t>
  </si>
  <si>
    <t>Undesignated capital stock, shares issued (in shares)</t>
  </si>
  <si>
    <t>Undesignated capital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Fair value adjustment on available for sale investments</t>
  </si>
  <si>
    <t>Other operating activity</t>
  </si>
  <si>
    <t>Change in operating assets and operating liabilities, net of acquisition:</t>
  </si>
  <si>
    <t>Trade accounts and other receivables, net</t>
  </si>
  <si>
    <t>Trade accounts payable, accrued expenses, contract liabilities, and other</t>
  </si>
  <si>
    <t>Net cash provided by operating activities</t>
  </si>
  <si>
    <t>CASH FLOWS FROM INVESTING ACTIVITIES:</t>
  </si>
  <si>
    <t>Proceeds from sale and maturities of available-for-sale investments</t>
  </si>
  <si>
    <t>Purchases of available-for-sale investments</t>
  </si>
  <si>
    <t>Additions to property and equipment</t>
  </si>
  <si>
    <t>Acquisitions, net of cash acquired</t>
  </si>
  <si>
    <t>Net cash provided by (used in) investing activities</t>
  </si>
  <si>
    <t>CASH FLOWS FROM FINANCING ACTIVITIES:</t>
  </si>
  <si>
    <t>Cash dividends</t>
  </si>
  <si>
    <t>Proceeds from stock option exercises</t>
  </si>
  <si>
    <t>Re-purchase of common stock</t>
  </si>
  <si>
    <t>Proceeds from long-term debt</t>
  </si>
  <si>
    <t>Repayments of long-term debt</t>
  </si>
  <si>
    <t>Other financing activity</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te 1 - Basis of Presentation and Summary of Significant Accounting Policies</t>
  </si>
  <si>
    <t>Notes to Financial Statements</t>
  </si>
  <si>
    <t>Business Description and Accounting Policies [Text Block]</t>
  </si>
  <si>
    <t>Note 1. The interim condensed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9, 10 2019. June 30, 2019 2019. 10 2019 June 30, 2019 During fiscal year 2020, two 10 2019. Recently Adopted Accounting Pronouncements In February 2016, 2016 02, 842 842 No. 2018 10 2019 01. 2018 11, not 2018 11 842 July 1, 2019 840 842. 842, 842, not 12 7 Pronouncements Issued But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2 - Revenue Recognition</t>
  </si>
  <si>
    <t>Revenue from Contract with Customer [Text Block]</t>
  </si>
  <si>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vast majority of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not not not not not third third The Company elected the exemption to not one not December 31, 2019.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December 31, 2019 not Contract liabilities include billings in excess of revenues recognized, such as those resulting from customer advances and deposits and unearned revenue on warranty contracts. Contract liabilities as of December 31, 2019 June 30, 2019 June 30, 2019 six December 31, 2019 oximately $2.2 million and $6.0 milli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ix Months Ended
December 31, December 31 ,
201 9 201 8 201 9 201 8
Consumables $ 149,257 $ 139,904 $ 300,702 $ 275,557
Instruments 19,983 19,666 36,976 35,012
Services 10,868 9,162 21,491 17,462
Total product and services revenue, net $ 180,108 $ 168,732 $ 359,168 $ 328,031
Royalty revenues 4,826 5,778 9,009 9,449
Total revenues, net $ 184,934 $ 174,510 $ 368,177 $ 337,480 Revenue by geography is as follows:
Quarter Ended December 31, Six Months Ended December 31,
2019 2018 2019 2018
United States $ 99,665 $ 92,902 $ 202,017 $ 183,358
EMEA, excluding United Kingdom 38,081 38,446 76,885 73,677
United Kingdom 7,865 8,838 15,454 15,967
APAC, excluding Greater China 15,784 13,418 29,789 25,047
Greater China 19,793 16,312 35,873 29,734
Rest of World 3,746 4,594 8,159 9,697
Total revenues, net $ 184,934 $ 174,510 $ 368,177 $ 337,480 </t>
  </si>
  <si>
    <t>Note 3 - Selected Balance Sheet Data</t>
  </si>
  <si>
    <t>Supplemental Balance Sheet Disclosures [Text Block]</t>
  </si>
  <si>
    <t xml:space="preserve">Note 3. Inventories: Inventories consist of (in thousands):
December 31 , June 30,
2019 2019
Raw materials $ 44,353 $ 40,913
Finished goods (1) 54,502 53,376
Inventories, net $ 98,855 $ 94,289 ( 1 s inventory of $3,504 and $3, 239 December 31, 2019 June 30, 2019, 12 Property and Equipment: Property and equipment consist of (in thousands):
December 3 1 , June 30,
2019 2019
Land $ 7,561 $ 7,065
Buildings and improvements 179,164 175,019
Machinery and equipment 139,814 124,233
Property and equipment, cost 326,539 306,317
Accumulated depreciation (162,226 ) (152,278 )
Property and equipment, net $ 164,313 $ 154,039 Intangible Assets: Intangible assets consist of (in thousands):
Decem ber 31 , June 30,
2019 2019
Developed technology $ 436,454 $ 435,679
Trade names 147,514 147,296
Customer relationships 214,434 214,320
Patents 2,309 2,133
Intangible assets 800,711 799,428
Accumulated amortization (250,999 ) (219,999 )
Intangible assets, net $ 549,712 $ 579,429
Changes to the carrying amount of net intangible assets for the six ded December 31, 2019
Beginning balance $ 579,429
Acquisitions -
Other additions 189
Amortization expense (30,108 )
Currency translation 202
Ending balance $ 549,712 The estimated future amortization expense for intangible assets as of December 31, 2019
2020 remainder $ 31,164
2021 60,162
2022 57,848
2023 55,976
2024 53,416
Thereafter 291,146
Total $ 549,712 Goodwill: Changes to the carrying amount of goodwill for the six December 31, 2019
Protein Sciences Diagnostics and Genomics Total
Beginning balance $ 377,407 355,260 $ 732,667
Acquisitions (Note 4) - - -
Currency translation 1,609 (35 ) 1,574
Ending balance $ 379,016 $ 355,225 $ 734,241 We evaluate the carrying value of goodwill in the fourth fourth 2019. No No six December 31, 2019. no 350 July 1, 2002. </t>
  </si>
  <si>
    <t>Note 4 - Acquisitions</t>
  </si>
  <si>
    <t>Business Combination Disclosure [Text Block]</t>
  </si>
  <si>
    <t>Note 4.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solidated statements of comprehensive income from their respective dates of acquisition. Acquisition costs are recorded in selling, general and administrative expenses as incurred. B-MoGen Biotechnologies On June 4, 2019, 10K/A. not fourth 2019. Certain estimated fair values are not third 2020
Preliminary Allocation at Acquisition Date
Current assets, net of cash $ 504
Equipment and other long-term assets 269
Intangible assets:
Developed technology 14,000
Customer relationships 400
Goodwill 16,457
Total assets acquired 31,630
Liabilities 211
Deferred income taxes, net 3,377
Net assets acquired $ 28,042
Cash paid, net of cash acquired $ 17,448
Fair value of contingent consideration 5,500
Fair value of historical investment in B-MoGen 5,094
Net assets acquired $ 28,042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years. The net deferred income tax liability represents the net amount of the estimated future impact of adjustments for costs to be recognized as intangible asset amortization, which is not</t>
  </si>
  <si>
    <t>Note 5 - Fair Value Measurements</t>
  </si>
  <si>
    <t>Fair Value Measurement and Measurement Inputs, Recurring and Nonrecurring [Text Block]</t>
  </si>
  <si>
    <t>Note 5.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December 3 1 , 2019 Level 1 Level 2 Level 3
Assets
Equity securities (1) $ 100,006 $ 94,432 $ 5,574 $ -
Certificates of deposit (2) 33,651 33,651 - -
Total assets $ 133,657 $ 128,083 $ 5,574 $ -
Liabilities
Contingent consideration $ 12,555 $ - $ - $ 12,555
Derivative instruments - cash flow hedges 11,273 - 11,273 -
Total liabilities $ 23,828 $ - $ 11,273 $ 12,555
Total carrying value as of Fair Value Measurements Using Inputs Considered as
June 30, 2019 Level 1 Level 2 Level 3
Assets
Equity securities (1) $ 38,219 $ 38,219 $ - $ -
Certificates of deposit (2) 26,928 26,928 - -
Total assets $ 65,147 $ 65,147 $ - $ -
Liabilities
Contingent consideration $ 12,600 $ - $ - $ 12,600
Derivative instruments - cash flow hedges 12,458 - 12,458 -
Total liabilities $ 25,058 $ - $ 12,458 $ 12,600
( 1 Included in available-for-sale investments on the condensed consolidated balance sheet. The cost basis in the Company's investment in ChemoCentryx Inc (CCXI) was $11.3 million and $18.8 million as of December 31, 2019 June 30, 2019, December 31, 2019. June 30, 2019 not
( 2 Included in available-for-sale investments on the condensed consolidated balance sheet. The certificate of deposits have contractual maturity dates within one Fair value measurements of available for sale securities Available for sale securities excluding warrants are measured at fair value using quoted market prices in active markets for identical assets and are therefore classified as Level 1 2 Fair value measurements of derivative instruments In October 2018, 6 8, six December 31, 2019. 2 Fair value measurements of contingent consideration In connection with the Exosome Diagnostics, Inc. (Exosome), QT Holdings Corporation (Quad), and B-MoGen acquisitions the Company is required to make contingent consideration payments of up to $325.0 million, $51.0 million and $38.0 million, respectively. The contingent consideration payments are subject to Exosome achieving certain EBITA thresholds, Quad meeting certain product development milestones and revenue thresholds, and B-Mogen meeting certain product development milestones and revenue thresholds. The preliminary fair value of the liabilities for the contingent payments recognized upon the acquisition as part of the purchase accounting opening balance sheet totaled $14.6 million ($3.8 million for Exosome, $5.3 million for Quad, and $5.5 million for B-MoGen). The preliminary fair value of the development milestone payments was estimated by discounting to present value the probability-weighted contingent payments expected to be made. Assumptions used in these calculations were probability of success, duration of the earn-out, and discount rate. The preliminary fair value for the EBITA and revenue milestone payments was determined using a Monte Carlo simulation based model discounted to present value. Assumptions used in these calculation included units sold, expected revenue, expected expenses, discount rate and various probability factors. The ultimate settlement of contingent consideration could deviate from current estimates based on the actual results of these financial measures. This liability is considered to be a Level 3 The following table presents a reconciliation of the liability measured at fair value on a recurring basis using significant unobservable inputs (Level 3 six December 31, 2019 (
Quarter Ended Six Months Ended
December 31, 2019 December 31, 2019
Fair value at the beginning of period $ 13,300 $ 12,600
Change in fair value of contingent consideration (600 ) 100
Payments (145 ) (145 )
Fair value at the end of period $ 12,555 $ 12,555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si>
  <si>
    <t>Note 6 - Debt and Other Financing Arrangements</t>
  </si>
  <si>
    <t>Debt Disclosure [Text Block]</t>
  </si>
  <si>
    <t xml:space="preserve">Note 6. On August 1, 2018, may The Credit Agreement matures on August 1, 2023 December 31, 2019, </t>
  </si>
  <si>
    <t>Note 7 - Leases</t>
  </si>
  <si>
    <t>Lessee, Operating Leases [Text Block]</t>
  </si>
  <si>
    <t>Note 7. As a lessee, the company leases offices, labs, and manufacturing facilities, as well as vehicles, copiers, and other equipment. The Company adopted ASU No. 2016 02 842, Leases July 1, 2019. 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quarter and six December 31, 2019, million in variable lease expense, respectively, in the Condensed Consolidated Statements of Earnings and Comprehensive Income. During the quarter and six December 31, 2019,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Balance Sheet Classification As of: December 31, 2019
Operating leases:
Operating lease right of use assets Right of Use Asset $ 75,824
Current operating lease liabilities Operating lease liabilities current $ 9,398
Noncurrent operating lease liabilities Operating lease liabilities 71,693
Total operating lease liabilities $ 81,091
Weighted average remaining lease term (in years): 9.11
Weighted average discount rate: 4.25 % The following table summarizes the cash paid for amounts included in the measurement of operating lease liabilities and right of use assets obtained in exchange for new operating lease liabilities for the three
Six months ended December 31, 2019
Cash amounts paid on operating lease liabilities (1) $ 6,386
Right of use assets obtained in exchange for lease liabilities 1,390 ( 1 six December 31, 2019 The following table summarizes the fair value of the lease liability by payment date for the Company’s operating leases by fiscal year (in thousands):
Operating Leases
Remainder of 2020 $ 4,632
2021 9,267
2022 9,201
2023 8,890
2024 8,304
Thereafter 40,797
Total $ 81,091 Certain leases include one five not Disclosures related to periods prior to adoption of new lease standard: At June 30, 2019, one
Operating Leases
2020 $ 13,707
2021 13,469
2022 13,154
2023 12,716
2024 11,392
Thereafter 51,895
Total $ 116,333 Total rent expense was approximately $12.9 million, $10.8 million, and $9.8 million for the years ended June 30, 2019, 2018, 2017,</t>
  </si>
  <si>
    <t>Note 8 - Supplemental Equity and Accumulated Other Comprehensive Income (Loss)</t>
  </si>
  <si>
    <t>Comprehensive Income (Loss) Note [Text Block]</t>
  </si>
  <si>
    <t xml:space="preserve">Note 8. Supplemental Equity and Accumulated Other Comprehensive Income (Loss): Supplemental Equity The Company has declared cash dividen three six December 31, 2019 2018, Consolidated Changes in Equity (amounts in thousands)
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incom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 2019 38,084 $ 381 $ 334,112 $ 931,358 $ (91,627 ) $ 1,174,224
Net earnings 119,622 119,622
Other comprehensive income (loss) 13,275 13,275
Common stock issued for exercise of options 195 2 18,293 18,295
Common stock issued for restricted stock awards 4 0 (0 ) 0
Cash dividends (12,197 ) (12,197 )
Stock-based compensation expense 10,017 10,017
Common stock issued to employee stock purchase plan
Employee stock purchase plan 112 112
Balance at December 31, 2019 38,283 $ 383 $ 362,534 $ 1,038,783 $ (78,352 ) $ 1,323,348
Accumulated
Additional Other
Common Stock Paid-in Retained Comprehensive
Shares Amount Capital Earnings Income(Loss) Total
Balances at June 30, 2018 37,608 $ 376 $ 246,568 $ 876,931 $ (44,814 ) $ 1,079,061
Cumulative effect adjustments due to adoption of new accounting standards and other 25,276 (24,682 ) 594
Net earnings 17,403 17,403
Other comprehensive income (loss) (1,136 ) (1,136 )
Common stock issued for exercise of options 166 2 15,609 15,611
Common stock issued for restricted stock awards 24 0 (2,405 ) (2,405 )
Cash dividends (12,066 ) (12,066 )
Stock-based compensation expense 11,327 11,327
Common stock issued to employee stock purchase plan 5 0 842 842
Employee stock purchase plan expense 238 238
Balances at September 30 , 2018 37,803 $ 378 $ 274,584 $ 905,139 $ (70,632 ) $ 1,109,469
Net earnings 17,556 17,556
Other comprehensive income (loss) (12,379 ) (12,379 )
Share repurchases (95 ) (1 ) (15,404 ) (15,404 )
Common stock issued for exercise of options 24 2,408 2,408
Common stock issued for restricted stock awards 3 0 -
Cash dividends (12,086 ) -
Stock-based compensation expense 6,784 6,784
Common stock issued to employee stock purchase plan 0 0 -
Employee stock purchase plan expense 77 77
Balances at December 31, 2018 37,735 $ 377 $ 283,854 $ 895,205 $ (83,011 ) $ 1,096,425
Accumulated Other Comprehensive Income The components of other comprehensive income (loss) consist of second 2019. six December 31, 2019 2018. The accumulated balances related to each component of other comprehensive income (loss), net of tax, are summarized as follows:
Gains (Losses) on Derivative Instruments Foreign Currency Translation Adjustments Total
Balance as of June 30, 2019 $ (9,537 ) $ (73,983 ) $ (83,521 )
Other comprehensive income (loss), net of tax before reclassifications 275 4,264 4,539
Reclassification of loss on derivatives to interest expense, net of taxes (3) 629 - 629
Balance as of December 31, 2019 (1)(3) $ (8,633 ) $ (69,719 ) $ (78,352 )
Gains (Losses) on Derivative Instruments Foreign Currency Translation Adjustments Total
Balance as of June 30, 2018 (2) $ - $ (69,496 ) $ (69,496 )
Other comprehensive income (loss), net of tax before reclassifications (3,915 ) (9,600 ) (13,515 )
Balance as of December 31, 2018 (3) $ (3,915 ) $ (79,096 ) $ (83,011 ) ( 1 12 December 31, 2019. ( 2 10 June 30, 2018 2019 2016 01 2018 02. June 30, 2018 ( 3 six December 31, 2019. December 31, 2019 December 31, 2018, </t>
  </si>
  <si>
    <t>Note 9 - Earnings Per Share</t>
  </si>
  <si>
    <t>Earnings Per Share [Text Block]</t>
  </si>
  <si>
    <t>Note 9. Earnings Per Share: The following table reflects the calculation of basic and diluted earnings per share (in thousands, except per share amounts):
Quarter Ended Six Months Ended
December 31, December 31,
2019 2018 2019 2018
Earnings per share – basic:
Net income $ 119,622 $ 17,556 $ 134,018 $ 34,958
Income allocated to participating securities (172 ) (18 ) (258 ) (34 )
Income available to common shareholders $ 119,450 $ 17,538 $ 133,760 $ 34,924
Weighted-average shares outstanding – basic 38,167 37,766 38,100 37,732
Earnings per share – basic $ 3.13 $ 0.46 $ 3.51 $ 0.93
Earnings per share – diluted:
Net income $ 119,622 $ 17,556 $ 134,018 $ 34,958
Income allocated to participating securities (172 ) (18 ) (258 ) (34 )
Income available to common shareholders $ 119,450 $ 17,538 $ 133,760 $ 34,924
Weighted-average shares outstanding – basic 38,167 37,766 38,100 37,732
Dilutive effect of stock options and restricted stock units 1,383 982 1,270 1,050
Weighted-average common shares outstanding – diluted 39,550 38,748 39,370 38,782
Earnings per share – diluted $ 3.02 $ 0.45 $ 3.40 $ 0.90 The dilutive effect of stock options and restricted stock units in the above table excludes all options for which the aggregate exe rcise proceeds exceeded the average market price for the period. The number of potentially dilutive option shares excluded from the calculation was 1.3 December 31, 2019 2018, six December 31, 2019 2018</t>
  </si>
  <si>
    <t>Note 10 - Share-based Compensation</t>
  </si>
  <si>
    <t>Share-based Payment Arrangement [Text Block]</t>
  </si>
  <si>
    <t xml:space="preserve">Note 10. During the six December 31, 2019 2018, six December 31, 2019 2018, six December 31, 2019 2018, Stock options for 287,595 and 189,627 shares of common stock with total intrinsic values of $35.3 million and $16.3 million were exercised during the six December 31, 2019 2018, Stock-based compensation expense of $10.1. million and $6.9 million was included in selling, general and administrative expenses for the quarter ended December 31, 2019 2018, six December 31, 2019 2018, six December 31, 2019 December 31, 2019, </t>
  </si>
  <si>
    <t>Note 11 - Other Income (Expense)</t>
  </si>
  <si>
    <t>Other Income and Other Expense Disclosure [Text Block]</t>
  </si>
  <si>
    <t xml:space="preserve">Note 11. The components of other income (expense) in the accompanying Statement of Earnings and Comprehensive Income are as follows:
Quarter Ended Six Months
December 31, December 31,
2019 2018 2019 2018
Interest expense (4,872 ) $ (5,759 ) (10,094 ) $ (10,997 )
Interest income 231 114 341 216
Other non-operating income (expense), net (1) 117,975 (6,191 ) 107,565 (9,231 )
Total other income (expense) 113,334 $ (11,836 ) 97,812 $ (20,012 ) ( 1 5 </t>
  </si>
  <si>
    <t>Note 12 - Income Taxes</t>
  </si>
  <si>
    <t>Income Tax Disclosure [Text Block]</t>
  </si>
  <si>
    <t xml:space="preserve">Note 12. The Company’s effective income tax rate for the second 2020 2019 first six 2020 2019, six December 31, 2019 six December 31, 2018 2020 The Company recognized total net benefits related to discrete tax items of $5.4 million and $6.7 million during the quarter and six December 31, 2019, six December 31, 2018, six December 31, 2019, six December 31, 2018, million in the quarter ended December 31, 2019 six December 31, 2019 six December 31, 2018, The Company continues to monitor changes in interpretations, assumptions guidance, and additional regulations regarding the Tax Cuts and Jobs Act (the “Tax Act”), which was enacted on December 22, 2017. </t>
  </si>
  <si>
    <t>Note 13 - Segment Information</t>
  </si>
  <si>
    <t>Segment Reporting Disclosure [Text Block]</t>
  </si>
  <si>
    <t xml:space="preserve">Note 13.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Quarter Ended Six Months Ended
December 31, December 31,
2019 2018 2019 2018
Net sales:
Protein Sciences $ 141,517 $ 135,462 $ 282,512 $ 261,852
Diagnostics and Genomics 43,846 39,263 86,397 76,010
Intersegment (429 ) (215 ) (732 ) (382 )
Consolidated net sales $ 184,934 $ 174,510 $ 368,177 $ 337,480
Operating income:
Protein Sciences $ 60,872 $ 58,951 $ 120,410 $ 113,565
Diagnostics and Genomics 975 (1,054 ) 1,875 1,482
Segment operating income $ 61,847 $ 57,897 $ 122,285 $ 115,047
Costs recognized on sale of acquired inventory - (935 ) - (1,869 )
Amortization of acquisition related intangible assets (15,108 ) (15,002 ) (30,008 ) (29,278 )
Acquisition related expenses 881 (348 ) (429 ) (2,973 )
Stock based compensation (10,618 ) (6,861 ) (19,418 ) (18,426 )
Corporate general, selling, and administrative expenses (12 ) (1,148 ) (2,113 ) (3,137 )
Consolidated operating income $ 36,992 $ 33,603 $ 70,317 $ 59,364 </t>
  </si>
  <si>
    <t>Note 14 - Subsequent Events</t>
  </si>
  <si>
    <t>Subsequent Events [Text Block]</t>
  </si>
  <si>
    <t>Note 14. None.</t>
  </si>
  <si>
    <t>Significant Accounting Policies (Policies)</t>
  </si>
  <si>
    <t>Accounting Policies [Abstract]</t>
  </si>
  <si>
    <t>New Accounting Pronouncements, Policy [Policy Text Block]</t>
  </si>
  <si>
    <t>Recently Adopted Accounting Pronouncements In February 2016, 2016 02, 842 842 No. 2018 10 2019 01. 2018 11, not 2018 11 842 July 1, 2019 840 842. 842, 842, not 12 7 Pronouncements Issued But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2 - Revenue Recognition (Tables)</t>
  </si>
  <si>
    <t>Notes Tables</t>
  </si>
  <si>
    <t>Disaggregation of Revenue [Table Text Block]</t>
  </si>
  <si>
    <t xml:space="preserve">Quarter Ended Six Months Ended
December 31, December 31 ,
201 9 201 8 201 9 201 8
Consumables $ 149,257 $ 139,904 $ 300,702 $ 275,557
Instruments 19,983 19,666 36,976 35,012
Services 10,868 9,162 21,491 17,462
Total product and services revenue, net $ 180,108 $ 168,732 $ 359,168 $ 328,031
Royalty revenues 4,826 5,778 9,009 9,449
Total revenues, net $ 184,934 $ 174,510 $ 368,177 $ 337,480
Quarter Ended December 31, Six Months Ended December 31,
2019 2018 2019 2018
United States $ 99,665 $ 92,902 $ 202,017 $ 183,358
EMEA, excluding United Kingdom 38,081 38,446 76,885 73,677
United Kingdom 7,865 8,838 15,454 15,967
APAC, excluding Greater China 15,784 13,418 29,789 25,047
Greater China 19,793 16,312 35,873 29,734
Rest of World 3,746 4,594 8,159 9,697
Total revenues, net $ 184,934 $ 174,510 $ 368,177 $ 337,480 </t>
  </si>
  <si>
    <t>Note 3 - Selected Balance Sheet Data (Tables)</t>
  </si>
  <si>
    <t>Schedule of Inventory, Current [Table Text Block]</t>
  </si>
  <si>
    <t xml:space="preserve">December 31 , June 30,
2019 2019
Raw materials $ 44,353 $ 40,913
Finished goods (1) 54,502 53,376
Inventories, net $ 98,855 $ 94,289 </t>
  </si>
  <si>
    <t>Property, Plant and Equipment [Table Text Block]</t>
  </si>
  <si>
    <t xml:space="preserve">December 3 1 , June 30,
2019 2019
Land $ 7,561 $ 7,065
Buildings and improvements 179,164 175,019
Machinery and equipment 139,814 124,233
Property and equipment, cost 326,539 306,317
Accumulated depreciation (162,226 ) (152,278 )
Property and equipment, net $ 164,313 $ 154,039 </t>
  </si>
  <si>
    <t>Schedule of Intangible Assets and Goodwill [Table Text Block]</t>
  </si>
  <si>
    <t xml:space="preserve">Decem ber 31 , June 30,
2019 2019
Developed technology $ 436,454 $ 435,679
Trade names 147,514 147,296
Customer relationships 214,434 214,320
Patents 2,309 2,133
Intangible assets 800,711 799,428
Accumulated amortization (250,999 ) (219,999 )
Intangible assets, net $ 549,712 $ 579,429 </t>
  </si>
  <si>
    <t>Schedule of Finite-Lived Intangible Assets [Table Text Block]</t>
  </si>
  <si>
    <t xml:space="preserve">Beginning balance $ 579,429
Acquisitions -
Other additions 189
Amortization expense (30,108 )
Currency translation 202
Ending balance $ 549,712 </t>
  </si>
  <si>
    <t>Schedule of Finite-Lived Intangible Assets, Future Amortization Expense [Table Text Block]</t>
  </si>
  <si>
    <t xml:space="preserve">2020 remainder $ 31,164
2021 60,162
2022 57,848
2023 55,976
2024 53,416
Thereafter 291,146
Total $ 549,712 </t>
  </si>
  <si>
    <t>Schedule of Goodwill [Table Text Block]</t>
  </si>
  <si>
    <t xml:space="preserve">Protein Sciences Diagnostics and Genomics Total
Beginning balance $ 377,407 355,260 $ 732,667
Acquisitions (Note 4) - - -
Currency translation 1,609 (35 ) 1,574
Ending balance $ 379,016 $ 355,225 $ 734,241 </t>
  </si>
  <si>
    <t>Note 4 - Acquisitions (Tables)</t>
  </si>
  <si>
    <t>Schedule of Recognized Identified Assets Acquired and Liabilities Assumed [Table Text Block]</t>
  </si>
  <si>
    <t xml:space="preserve">Preliminary Allocation at Acquisition Date
Current assets, net of cash $ 504
Equipment and other long-term assets 269
Intangible assets:
Developed technology 14,000
Customer relationships 400
Goodwill 16,457
Total assets acquired 31,630
Liabilities 211
Deferred income taxes, net 3,377
Net assets acquired $ 28,042
Cash paid, net of cash acquired $ 17,448
Fair value of contingent consideration 5,500
Fair value of historical investment in B-MoGen 5,094
Net assets acquired $ 28,042 </t>
  </si>
  <si>
    <t>Note 5 - Fair Value Measurements (Tables)</t>
  </si>
  <si>
    <t>Schedule of Fair Value, Assets and Liabilities Measured on Recurring Basis [Table Text Block]</t>
  </si>
  <si>
    <t xml:space="preserve">Total carrying value as of Fair Value Measurements Using Inputs Considered as
December 3 1 , 2019 Level 1 Level 2 Level 3
Assets
Equity securities (1) $ 100,006 $ 94,432 $ 5,574 $ -
Certificates of deposit (2) 33,651 33,651 - -
Total assets $ 133,657 $ 128,083 $ 5,574 $ -
Liabilities
Contingent consideration $ 12,555 $ - $ - $ 12,555
Derivative instruments - cash flow hedges 11,273 - 11,273 -
Total liabilities $ 23,828 $ - $ 11,273 $ 12,555
Total carrying value as of Fair Value Measurements Using Inputs Considered as
June 30, 2019 Level 1 Level 2 Level 3
Assets
Equity securities (1) $ 38,219 $ 38,219 $ - $ -
Certificates of deposit (2) 26,928 26,928 - -
Total assets $ 65,147 $ 65,147 $ - $ -
Liabilities
Contingent consideration $ 12,600 $ - $ - $ 12,600
Derivative instruments - cash flow hedges 12,458 - 12,458 -
Total liabilities $ 25,058 $ - $ 12,458 $ 12,600 </t>
  </si>
  <si>
    <t>Fair Value, Liabilities Measured on Recurring Basis, Unobservable Input Reconciliation [Table Text Block]</t>
  </si>
  <si>
    <t xml:space="preserve">Quarter Ended Six Months Ended
December 31, 2019 December 31, 2019
Fair value at the beginning of period $ 13,300 $ 12,600
Change in fair value of contingent consideration (600 ) 100
Payments (145 ) (145 )
Fair value at the end of period $ 12,555 $ 12,555 </t>
  </si>
  <si>
    <t>Note 7 - Leases (Tables)</t>
  </si>
  <si>
    <t>Lessee, Operating Lease, Asset and Liabilities [Table Text Block]</t>
  </si>
  <si>
    <t>Balance Sheet Classification As of: December 31, 2019
Operating leases:
Operating lease right of use assets Right of Use Asset $ 75,824
Current operating lease liabilities Operating lease liabilities current $ 9,398
Noncurrent operating lease liabilities Operating lease liabilities 71,693
Total operating lease liabilities $ 81,091
Weighted average remaining lease term (in years): 9.11
Weighted average discount rate: 4.25 %</t>
  </si>
  <si>
    <t>Lessee, Operating Lease, Cash Flow Information [Table Text Block]</t>
  </si>
  <si>
    <t xml:space="preserve">Six months ended December 31, 2019
Cash amounts paid on operating lease liabilities (1) $ 6,386
Right of use assets obtained in exchange for lease liabilities 1,390 </t>
  </si>
  <si>
    <t>Lessee, Operating Lease, Liability, Maturity [Table Text Block]</t>
  </si>
  <si>
    <t xml:space="preserve">Operating Leases
Remainder of 2020 $ 4,632
2021 9,267
2022 9,201
2023 8,890
2024 8,304
Thereafter 40,797
Total $ 81,091 </t>
  </si>
  <si>
    <t>Lessee, Operating Lease, Disclosure [Table Text Block]</t>
  </si>
  <si>
    <t xml:space="preserve">Operating Leases
2020 $ 13,707
2021 13,469
2022 13,154
2023 12,716
2024 11,392
Thereafter 51,895
Total $ 116,333 </t>
  </si>
  <si>
    <t>Note 8 - Supplemental Equity and Accumulated Other Comprehensive Income (Loss) (Tables)</t>
  </si>
  <si>
    <t>Consolidated Stockholders' Equity Statement [Table Text Block]</t>
  </si>
  <si>
    <t xml:space="preserve">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incom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 2019 38,084 $ 381 $ 334,112 $ 931,358 $ (91,627 ) $ 1,174,224
Net earnings 119,622 119,622
Other comprehensive income (loss) 13,275 13,275
Common stock issued for exercise of options 195 2 18,293 18,295
Common stock issued for restricted stock awards 4 0 (0 ) 0
Cash dividends (12,197 ) (12,197 )
Stock-based compensation expense 10,017 10,017
Common stock issued to employee stock purchase plan
Employee stock purchase plan 112 112
Balance at December 31, 2019 38,283 $ 383 $ 362,534 $ 1,038,783 $ (78,352 ) $ 1,323,348
Accumulated
Additional Other
Common Stock Paid-in Retained Comprehensive
Shares Amount Capital Earnings Income(Loss) Total
Balances at June 30, 2018 37,608 $ 376 $ 246,568 $ 876,931 $ (44,814 ) $ 1,079,061
Cumulative effect adjustments due to adoption of new accounting standards and other 25,276 (24,682 ) 594
Net earnings 17,403 17,403
Other comprehensive income (loss) (1,136 ) (1,136 )
Common stock issued for exercise of options 166 2 15,609 15,611
Common stock issued for restricted stock awards 24 0 (2,405 ) (2,405 )
Cash dividends (12,066 ) (12,066 )
Stock-based compensation expense 11,327 11,327
Common stock issued to employee stock purchase plan 5 0 842 842
Employee stock purchase plan expense 238 238
Balances at September 30 , 2018 37,803 $ 378 $ 274,584 $ 905,139 $ (70,632 ) $ 1,109,469
Net earnings 17,556 17,556
Other comprehensive income (loss) (12,379 ) (12,379 )
Share repurchases (95 ) (1 ) (15,404 ) (15,404 )
Common stock issued for exercise of options 24 2,408 2,408
Common stock issued for restricted stock awards 3 0 -
Cash dividends (12,086 ) -
Stock-based compensation expense 6,784 6,784
Common stock issued to employee stock purchase plan 0 0 -
Employee stock purchase plan expense 77 77
Balances at December 31, 2018 37,735 $ 377 $ 283,854 $ 895,205 $ (83,011 ) $ 1,096,425 </t>
  </si>
  <si>
    <t>Schedule of Accumulated Other Comprehensive Income (Loss) [Table Text Block]</t>
  </si>
  <si>
    <t>Gains (Losses) on Derivative Instruments Foreign Currency Translation Adjustments Total
Balance as of June 30, 2019 $ (9,537 ) $ (73,983 ) $ (83,521 )
Other comprehensive income (loss), net of tax before reclassifications 275 4,264 4,539
Reclassification of loss on derivatives to interest expense, net of taxes (3) 629 - 629
Balance as of December 31, 2019 (1)(3) $ (8,633 ) $ (69,719 ) $ (78,352 )
Gains (Losses) on Derivative Instruments Foreign Currency Translation Adjustments Total
Balance as of June 30, 2018 (2) $ - $ (69,496 ) $ (69,496 )
Other comprehensive income (loss), net of tax before reclassifications (3,915 ) (9,600 ) (13,515 )
Balance as of December 31, 2018 (3) $ (3,915 ) $ (79,096 ) $ (83,011 )</t>
  </si>
  <si>
    <t>Note 9 - Earnings Per Share (Tables)</t>
  </si>
  <si>
    <t>Schedule of Earnings Per Share, Basic and Diluted [Table Text Block]</t>
  </si>
  <si>
    <t xml:space="preserve">Quarter Ended Six Months Ended
December 31, December 31,
2019 2018 2019 2018
Earnings per share – basic:
Net income $ 119,622 $ 17,556 $ 134,018 $ 34,958
Income allocated to participating securities (172 ) (18 ) (258 ) (34 )
Income available to common shareholders $ 119,450 $ 17,538 $ 133,760 $ 34,924
Weighted-average shares outstanding – basic 38,167 37,766 38,100 37,732
Earnings per share – basic $ 3.13 $ 0.46 $ 3.51 $ 0.93
Earnings per share – diluted:
Net income $ 119,622 $ 17,556 $ 134,018 $ 34,958
Income allocated to participating securities (172 ) (18 ) (258 ) (34 )
Income available to common shareholders $ 119,450 $ 17,538 $ 133,760 $ 34,924
Weighted-average shares outstanding – basic 38,167 37,766 38,100 37,732
Dilutive effect of stock options and restricted stock units 1,383 982 1,270 1,050
Weighted-average common shares outstanding – diluted 39,550 38,748 39,370 38,782
Earnings per share – diluted $ 3.02 $ 0.45 $ 3.40 $ 0.90 </t>
  </si>
  <si>
    <t>Note 11 - Other Income (Expense) (Tables)</t>
  </si>
  <si>
    <t>Schedule of Other Nonoperating Income (Expense) [Table Text Block]</t>
  </si>
  <si>
    <t>Quarter Ended Six Months
December 31, December 31,
2019 2018 2019 2018
Interest expense (4,872 ) $ (5,759 ) (10,094 ) $ (10,997 )
Interest income 231 114 341 216
Other non-operating income (expense), net (1) 117,975 (6,191 ) 107,565 (9,231 )
Total other income (expense) 113,334 $ (11,836 ) 97,812 $ (20,012 )</t>
  </si>
  <si>
    <t>Note 13 - Segment Information (Tables)</t>
  </si>
  <si>
    <t>Schedule of Segment Reporting Information, by Segment [Table Text Block]</t>
  </si>
  <si>
    <t xml:space="preserve">Quarter Ended Six Months Ended
December 31, December 31,
2019 2018 2019 2018
Net sales:
Protein Sciences $ 141,517 $ 135,462 $ 282,512 $ 261,852
Diagnostics and Genomics 43,846 39,263 86,397 76,010
Intersegment (429 ) (215 ) (732 ) (382 )
Consolidated net sales $ 184,934 $ 174,510 $ 368,177 $ 337,480
Operating income:
Protein Sciences $ 60,872 $ 58,951 $ 120,410 $ 113,565
Diagnostics and Genomics 975 (1,054 ) 1,875 1,482
Segment operating income $ 61,847 $ 57,897 $ 122,285 $ 115,047
Costs recognized on sale of acquired inventory - (935 ) - (1,869 )
Amortization of acquisition related intangible assets (15,108 ) (15,002 ) (30,008 ) (29,278 )
Acquisition related expenses 881 (348 ) (429 ) (2,973 )
Stock based compensation (10,618 ) (6,861 ) (19,418 ) (18,426 )
Corporate general, selling, and administrative expenses (12 ) (1,148 ) (2,113 ) (3,137 )
Consolidated operating income $ 36,992 $ 33,603 $ 70,317 $ 59,364 </t>
  </si>
  <si>
    <t>Note 1 - Basis of Presentation and Summary of Significant Accounting Policies (Details Textual) - USD ($) $ in Thousands</t>
  </si>
  <si>
    <t>Jul. 01, 2019</t>
  </si>
  <si>
    <t>Operating Lease, Liability, Total</t>
  </si>
  <si>
    <t>Operating Lease, Right-of-Use Asset</t>
  </si>
  <si>
    <t>Retained Earnings (Accumulated Deficit), Ending Balance</t>
  </si>
  <si>
    <t>Deferred Tax Liabilities, Net, Noncurrent</t>
  </si>
  <si>
    <t>Accounting Standards Update 2016-02 [Member]</t>
  </si>
  <si>
    <t>Reclassification from Deferred Rent Recorded Within Accrued Expenses to Operating Lease Liabilities [Member]</t>
  </si>
  <si>
    <t>New Accounting Pronouncement or Change in Accounting Principle, Effect of Adoption, Quantification</t>
  </si>
  <si>
    <t>Note 2 - Revenue Recognition (Details Textual) - USD ($) $ in Millions</t>
  </si>
  <si>
    <t>Contract with Customer, Liability, Total</t>
  </si>
  <si>
    <t>Contract with Customer, Liability, Revenue Recognized</t>
  </si>
  <si>
    <t>Note 2 - Revenue Recognition - Disaggregation of Revenue (Details) - USD ($) $ in Thousands</t>
  </si>
  <si>
    <t>Revenues, net</t>
  </si>
  <si>
    <t>UNITED STATES</t>
  </si>
  <si>
    <t>EMEA, excluding U.K. [Member]</t>
  </si>
  <si>
    <t>UNITED KINGDOM</t>
  </si>
  <si>
    <t>APAC, excluding Greater China [Member]</t>
  </si>
  <si>
    <t>CHINA</t>
  </si>
  <si>
    <t>Rest of World [Member]</t>
  </si>
  <si>
    <t>Consumables [Member]</t>
  </si>
  <si>
    <t>Instruments [Member]</t>
  </si>
  <si>
    <t>Service [Member]</t>
  </si>
  <si>
    <t>Product and Services [Member]</t>
  </si>
  <si>
    <t>Royalty [Member]</t>
  </si>
  <si>
    <t>Note 3 - Selected Balance Sheet Data (Details Textual) - USD ($) $ in Thousands</t>
  </si>
  <si>
    <t>Other Noncurrent Assets [Member]</t>
  </si>
  <si>
    <t>Inventory, Finished Goods, Net of Reserves, Non-current</t>
  </si>
  <si>
    <t>Note 3 - Selected Balance Sheet Data - Inventories (Details) - USD ($) $ in Thousands</t>
  </si>
  <si>
    <t>Raw materials</t>
  </si>
  <si>
    <t>Finished goods(1)</t>
  </si>
  <si>
    <t>[1]</t>
  </si>
  <si>
    <t>Inventories, net</t>
  </si>
  <si>
    <t>Finished goods inventory of $3,504 and $3,239 is included within other long-term assets in the respective December 31, 2019
and June 30, 2019, consolidated balance sheet. The inventory is included in long-term assets as it forecasted to be sold after the 12
months subsequent to the consolidated balance sheet date.</t>
  </si>
  <si>
    <t>Note 3 - Selected Balance Sheet Data - Property and Equipment (Details) - USD ($) $ in Thousands</t>
  </si>
  <si>
    <t>Property and equipment, cost</t>
  </si>
  <si>
    <t>Accumulated depreciation</t>
  </si>
  <si>
    <t>Land [Member]</t>
  </si>
  <si>
    <t>Building and Building Improvements [Member]</t>
  </si>
  <si>
    <t>Machinery and Equipment [Member]</t>
  </si>
  <si>
    <t>Note 3 - Selected Balance Sheet Data - Intangible Assets (Details) - USD ($) $ in Thousands</t>
  </si>
  <si>
    <t>Intangible assets</t>
  </si>
  <si>
    <t>Accumulated amortization</t>
  </si>
  <si>
    <t>Developed Technology Rights [Member]</t>
  </si>
  <si>
    <t>Trade Names [Member]</t>
  </si>
  <si>
    <t>Customer Relationships [Member]</t>
  </si>
  <si>
    <t>Patents [Member]</t>
  </si>
  <si>
    <t>Note 3 - Selected Balance Sheet Data - Changes to Carrying Amount of Net Intangible Assets (Details) $ in Thousands</t>
  </si>
  <si>
    <t>Dec. 31, 2019USD ($)</t>
  </si>
  <si>
    <t>Beginning balance</t>
  </si>
  <si>
    <t>Acquisitions</t>
  </si>
  <si>
    <t>Other additions</t>
  </si>
  <si>
    <t>Amortization expense</t>
  </si>
  <si>
    <t>Currency translation</t>
  </si>
  <si>
    <t>Ending balance</t>
  </si>
  <si>
    <t>Note 3 - Selected Balance Sheet Data - Estimated Future Amortization Expense for Intangible Assets (Details) $ in Thousands</t>
  </si>
  <si>
    <t>2020 remainder</t>
  </si>
  <si>
    <t>2021</t>
  </si>
  <si>
    <t>2022</t>
  </si>
  <si>
    <t>2023</t>
  </si>
  <si>
    <t>2024</t>
  </si>
  <si>
    <t>Thereafter</t>
  </si>
  <si>
    <t>Total</t>
  </si>
  <si>
    <t>Note 3 - Selected Balance Sheet Data - Changes in Carrying Amount of Goodwill (Details) $ in Thousands</t>
  </si>
  <si>
    <t>Balance</t>
  </si>
  <si>
    <t>Acquisitions (Note 4)</t>
  </si>
  <si>
    <t>Protein Sciences [Member]</t>
  </si>
  <si>
    <t>Diagnostics and Genomics [Member]</t>
  </si>
  <si>
    <t>Note 4 - Acquisitions (Details Textual) - USD ($) $ in Thousands</t>
  </si>
  <si>
    <t>Jun. 04, 2019</t>
  </si>
  <si>
    <t>Payments to Acquire Businesses, Net of Cash Acquired, Total</t>
  </si>
  <si>
    <t>B-MoGen [Member]</t>
  </si>
  <si>
    <t>Business Combination, Contingent Consideration Arrangements, Range of Outcomes, Value, High</t>
  </si>
  <si>
    <t>Business Combination, Step Acquisition, Equity Interest in Acquiree, Before Remeasurement to Fair Value</t>
  </si>
  <si>
    <t>Business Combination, Step Acquisition, Equity Interest in Acquiree, Remeasurement Gain</t>
  </si>
  <si>
    <t>B-MoGen [Member] | Developed Technology Rights [Member]</t>
  </si>
  <si>
    <t>Finite-Lived Intangible Asset, Useful Life</t>
  </si>
  <si>
    <t>14 years</t>
  </si>
  <si>
    <t>Note 4 - Acquisitions - Preliminary and Final Fair Value of Assets and Liabilities Assumed (Details) - USD ($) $ in Thousands</t>
  </si>
  <si>
    <t>Current assets, net of cash</t>
  </si>
  <si>
    <t>Equipment and other long-term assets</t>
  </si>
  <si>
    <t>Total assets acquired</t>
  </si>
  <si>
    <t>Liabilities</t>
  </si>
  <si>
    <t>Deferred income taxes, net</t>
  </si>
  <si>
    <t>Net assets acquired</t>
  </si>
  <si>
    <t>Fair value of contingent consideration</t>
  </si>
  <si>
    <t>Fair value of historical investment in B-MoGen</t>
  </si>
  <si>
    <t>B-MoGen [Member] | Customer Relationships [Member]</t>
  </si>
  <si>
    <t>Note 5 - Fair Value Measurements (Details Textual) - USD ($) $ in Millions</t>
  </si>
  <si>
    <t>Oct. 31, 2018</t>
  </si>
  <si>
    <t>Aug. 01, 2018</t>
  </si>
  <si>
    <t>Jul. 02, 2018</t>
  </si>
  <si>
    <t>Business Combination, Liabilities Arising from Contingencies, Amount Recognized</t>
  </si>
  <si>
    <t>Exosome Diagnostics, Inc [Member]</t>
  </si>
  <si>
    <t>QT Holdings Corporation [Member]</t>
  </si>
  <si>
    <t>Embedded Derivative Financial Instruments [Member]</t>
  </si>
  <si>
    <t>Other Comprehensive Income (Loss), Cash Flow Hedge, Gain (Loss), Reclassification, after Tax</t>
  </si>
  <si>
    <t>Embedded Derivative Financial Instruments [Member] | Cash Flow Hedging [Member]</t>
  </si>
  <si>
    <t>Derivative, Notional Amount</t>
  </si>
  <si>
    <t>CCXI [Member]</t>
  </si>
  <si>
    <t>Investments, Total</t>
  </si>
  <si>
    <t>CCXI [Member] | Warrant to Purchase Equity Shares [Member]</t>
  </si>
  <si>
    <t>Warrants and Rights Outstanding</t>
  </si>
  <si>
    <t>Note 5 - Fair Value Measurements - Assets and Liabilities Measured on a Recurring Basis (Details) - USD ($) $ in Thousands</t>
  </si>
  <si>
    <t>Contingent consideration</t>
  </si>
  <si>
    <t>Total liabilities</t>
  </si>
  <si>
    <t>Fair Value, Inputs, Level 1 [Member]</t>
  </si>
  <si>
    <t>Fair Value, Inputs, Level 2 [Member]</t>
  </si>
  <si>
    <t>Fair Value, Inputs, Level 3 [Member]</t>
  </si>
  <si>
    <t>Equity Securities [Member]</t>
  </si>
  <si>
    <t>Investments, Fair Value Disclosure</t>
  </si>
  <si>
    <t>Equity Securities [Member] | Fair Value, Inputs, Level 1 [Member]</t>
  </si>
  <si>
    <t>Equity Securities [Member] | Fair Value, Inputs, Level 2 [Member]</t>
  </si>
  <si>
    <t>Equity Securities [Member] | Fair Value, Inputs, Level 3 [Member]</t>
  </si>
  <si>
    <t>Certificates of Deposit [Member]</t>
  </si>
  <si>
    <t>[2]</t>
  </si>
  <si>
    <t>Certificates of Deposit [Member] | Fair Value, Inputs, Level 1 [Member]</t>
  </si>
  <si>
    <t>Certificates of Deposit [Member] | Fair Value, Inputs, Level 2 [Member]</t>
  </si>
  <si>
    <t>Certificates of Deposit [Member] | Fair Value, Inputs, Level 3 [Member]</t>
  </si>
  <si>
    <t>Included in available-for-sale investments on the condensed consolidated balance sheet. The cost basis in the Company's investment in ChemoCentryx Inc (CCXI) was $11.3 million and $18.8 million as of December 31, 2019 and June 30, 2019, respectively. The Company has a warrant to purchase additional CCXI equity shares which was valued at $5.6 million as of December 31, 2019. The fair value of the warrant as of June 30, 2019 was not material.</t>
  </si>
  <si>
    <t>Included in available-for-sale investments on the condensed consolidated balance sheet. The certificate of deposits have contractual maturity dates within one year.</t>
  </si>
  <si>
    <t>Note 5 - Fair Value Measurements - Liability Measured at Fair Value on a Recurring Basis Using Significant Unobservable Inputs (Details) - Contingent Consideration [Member] - Fair Value, Inputs, Level 3 [Member] - USD ($) $ in Thousands</t>
  </si>
  <si>
    <t>Fair value at the beginning of period</t>
  </si>
  <si>
    <t>Change in fair value of contingent consideration</t>
  </si>
  <si>
    <t>Payments</t>
  </si>
  <si>
    <t>Fair value at the end of period</t>
  </si>
  <si>
    <t>Note 6 - Debt and Other Financing Arrangements (Details Textual) - Credit Agreement [Member] - USD ($) $ in Millions</t>
  </si>
  <si>
    <t>Long-term Debt, Total</t>
  </si>
  <si>
    <t>Term Loan [Member]</t>
  </si>
  <si>
    <t>Debt Instrument, Face Amount</t>
  </si>
  <si>
    <t>Revolving Credit Facility [Member]</t>
  </si>
  <si>
    <t>Line of Credit Facility, Maximum Borrowing Capacity</t>
  </si>
  <si>
    <t>Line of Credit Facility, Additional Borrowing Capacity</t>
  </si>
  <si>
    <t>Line of Credit Facility, Unused Capacity, Commitment Fee Percentage</t>
  </si>
  <si>
    <t>0.20%</t>
  </si>
  <si>
    <t>Note 7 - Leases (Details Textual) - USD ($) $ in Millions</t>
  </si>
  <si>
    <t>12 Months Ended</t>
  </si>
  <si>
    <t>Jun. 30, 2018</t>
  </si>
  <si>
    <t>Jun. 30, 2017</t>
  </si>
  <si>
    <t>Variable Lease, Cost</t>
  </si>
  <si>
    <t>Fixed Lease, Cost</t>
  </si>
  <si>
    <t>Operating Lease, Expense</t>
  </si>
  <si>
    <t>Maximum [Member]</t>
  </si>
  <si>
    <t>Lessee, Operating Lease, Renewal Term</t>
  </si>
  <si>
    <t>5 years</t>
  </si>
  <si>
    <t>Note 7 - Leases - Balance Sheet Classification (Details) - USD ($) $ in Thousands</t>
  </si>
  <si>
    <t>Current operating lease liabilities</t>
  </si>
  <si>
    <t>Noncurrent operating lease liabilities</t>
  </si>
  <si>
    <t>Total operating lease liabilities</t>
  </si>
  <si>
    <t>Weighted average remaining lease term (in years): (Year)</t>
  </si>
  <si>
    <t>9 years 1 month 9 days</t>
  </si>
  <si>
    <t>Weighted average discount rate:</t>
  </si>
  <si>
    <t>4.25%</t>
  </si>
  <si>
    <t>Note 7 - Leases - Cash Paid (Details) $ in Thousands</t>
  </si>
  <si>
    <t>Cash amounts paid on operating lease liabilities(1)</t>
  </si>
  <si>
    <t>Right of use assets obtained in exchange for lease liabilities</t>
  </si>
  <si>
    <t>Note 7 - Leases - Fair Value of the Lease Liability by Payment Date (Details) $ in Thousands</t>
  </si>
  <si>
    <t>Remainder of 2020</t>
  </si>
  <si>
    <t>Note 7 - Leases - Aggregate Net Minimum Rental Commitments (Details) $ in Thousands</t>
  </si>
  <si>
    <t>Jun. 30, 2019USD ($)</t>
  </si>
  <si>
    <t>Note 8 - Supplemental Equity and Accumulated Other Comprehensive Income (Loss) (Details Textual) - USD ($) $ / shares in Units, $ in Thousands</t>
  </si>
  <si>
    <t>Dec. 31, 2020</t>
  </si>
  <si>
    <t>Sep. 30, 2019</t>
  </si>
  <si>
    <t>Sep. 30, 2018</t>
  </si>
  <si>
    <t>Jul. 01, 2018</t>
  </si>
  <si>
    <t>Common Stock, Dividends, Per Share, Declared</t>
  </si>
  <si>
    <t>Reclassification from AOCI, Current Period, Net of Tax, Attributable to Parent</t>
  </si>
  <si>
    <t>Stockholders' Equity Attributable to Parent, Ending Balance</t>
  </si>
  <si>
    <t>Cumulative Effect of New Accounting Principle in Period of Adoption</t>
  </si>
  <si>
    <t>Interest Expense, Total</t>
  </si>
  <si>
    <t>Income Tax Expense (Benefit), Total</t>
  </si>
  <si>
    <t>Deferred Income Tax Expense (Benefit), Total</t>
  </si>
  <si>
    <t>AOCI Attributable to Parent [Member]</t>
  </si>
  <si>
    <t>[1],[2]</t>
  </si>
  <si>
    <t>AOCI Attributable to Parent [Member] | Reclassification out of Accumulated Other Comprehensive Income [Member]</t>
  </si>
  <si>
    <t>Accounting Standards Update 2016-01 [Member] | AOCI Attributable to Parent [Member]</t>
  </si>
  <si>
    <t>Accounting Standards Update 2018-02 [Member] | AOCI Attributable to Parent [Member]</t>
  </si>
  <si>
    <t>Forecast [Member]</t>
  </si>
  <si>
    <t>The Company reclassified ($821) to interest expense and a related tax benefit tax of $192 during the six months ended December 31, 2019. The Company had deferred tax benefits of $2,640 and $1,216 included in the accumulated other comprehensive income loss as of   December 31, 2019 and December 31, 2018, respectively.</t>
  </si>
  <si>
    <t>The gain (loss) on the interest rate swap will be reclassified into interest expense as payments on the derivative agreement are made. Approximately ($3,842) of the ($8,633) will be reclassified into earnings in the 12 months subsequent to December 31, 2019.</t>
  </si>
  <si>
    <t>Note 8 - Supplemental Equity and Accumulated Other Comprehensive Income (Loss) - Consolidated Changes in Equity (Details) - USD ($)</t>
  </si>
  <si>
    <t>Balance (in shares)</t>
  </si>
  <si>
    <t>Cumulative effect adjustments due to adoption of new accounting standards and other</t>
  </si>
  <si>
    <t>Other comprehensive income (loss)</t>
  </si>
  <si>
    <t>Common stock issued for exercise of options (in shares)</t>
  </si>
  <si>
    <t>Common stock issued for exercise of options</t>
  </si>
  <si>
    <t>Common stock issued for restricted stock awards</t>
  </si>
  <si>
    <t>Common stock issued to employee stock purchase plan</t>
  </si>
  <si>
    <t>Employee stock purchase plan expense</t>
  </si>
  <si>
    <t>Share repurchases</t>
  </si>
  <si>
    <t>Common Stock [Member]</t>
  </si>
  <si>
    <t>Common stock issued for restricted stock awards (in shares)</t>
  </si>
  <si>
    <t>Common stock issued to employee stock purchase plan (in shares)</t>
  </si>
  <si>
    <t>Share repurchases (in shares)</t>
  </si>
  <si>
    <t>Additional Paid-in Capital [Member]</t>
  </si>
  <si>
    <t>Retained Earnings [Member]</t>
  </si>
  <si>
    <t>Note 8 - Supplemental Equity and Accumulated Other Comprehensive Income (Loss) - Changes in Accumulated Other Comprehensive Income (Loss), Net of Tax (Details) - USD ($) $ in Thousands</t>
  </si>
  <si>
    <t>Reclassification of loss on derivatives to interest expense, net of taxes (3)</t>
  </si>
  <si>
    <t>Accumulated Gain (Loss), Net, Cash Flow Hedge, Parent [Member]</t>
  </si>
  <si>
    <t>Other comprehensive income (loss), net of tax before reclassifications</t>
  </si>
  <si>
    <t>[3]</t>
  </si>
  <si>
    <t>Accumulated Foreign Currency Adjustment Attributable to Parent [Member]</t>
  </si>
  <si>
    <t>As previously disclosed in our 10-K/A, unrealized gains of $24,682 on available-for-sale investments with readily determinable fair vales were included in the June 30, 2018 Consolidated Balance Sheet and were reclassified into retained earnings at the beginning of fiscal 2019 upon our adoption of ASU 2016-01 and ASU 2018-02. The amounts presented in accumulated other comprehensive income as of June 30, 2018 exclude these unrealized gains subsequently reclassified into retained earnings.</t>
  </si>
  <si>
    <t>Note 9 - Earnings Per Share (Details Textual) - shares shares in Millions</t>
  </si>
  <si>
    <t>Antidilutive Securities Excluded from Computation of Earnings Per Share, Amount</t>
  </si>
  <si>
    <t>Note 9 - Earnings Per Share - Shares Used in the Earnings Per Share Computations (Details) - USD ($) $ / shares in Units, shares in Thousands, $ in Thousands</t>
  </si>
  <si>
    <t>Income allocated to participating securities</t>
  </si>
  <si>
    <t>Income available to common shareholders</t>
  </si>
  <si>
    <t>Net income</t>
  </si>
  <si>
    <t>Dilutive effect of stock options and restricted stock units (in shares)</t>
  </si>
  <si>
    <t>Note 10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2 years 1 month 6 days</t>
  </si>
  <si>
    <t>Selling, General and Administrative Expenses [Member]</t>
  </si>
  <si>
    <t>Share-based Payment Arrangement, Expense</t>
  </si>
  <si>
    <t>Cost of Sales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11 - Other Income (Expense) - Schedule of Components of Other Income (Expense) (Details) - USD ($) $ in Thousands</t>
  </si>
  <si>
    <t>Interest expense</t>
  </si>
  <si>
    <t>Interest income</t>
  </si>
  <si>
    <t>Other non-operating income (expense), net(1)</t>
  </si>
  <si>
    <t>Total other income (expense)</t>
  </si>
  <si>
    <t>The changes in other non-operating income (expense) were driven by changes in the fair value of our CCXI investment as further described in Note 5 above.</t>
  </si>
  <si>
    <t>Note 12 - Income Taxes (Details Textual) - USD ($) $ in Millions</t>
  </si>
  <si>
    <t>Effective Income Tax Rate Reconciliation, Percent, Total</t>
  </si>
  <si>
    <t>20.40%</t>
  </si>
  <si>
    <t>19.30%</t>
  </si>
  <si>
    <t>20.30%</t>
  </si>
  <si>
    <t>11.20%</t>
  </si>
  <si>
    <t>Income Tax Expense (Benefit), Discrete Tax Items</t>
  </si>
  <si>
    <t>Excess Tax Benefit from Share-based Compensation, Operating Activities</t>
  </si>
  <si>
    <t>Income Tax Expense (Benefit), Other Immaterial Discrete Tax Items, Net</t>
  </si>
  <si>
    <t>Note 13 - Segment Information - Financial Information Relating to Reportable Segments (Details) - USD ($) $ in Thousands</t>
  </si>
  <si>
    <t>Corporate general, selling, and administrative expenses</t>
  </si>
  <si>
    <t>Operating Segments [Member]</t>
  </si>
  <si>
    <t>Amortization of acquisition related intangible assets</t>
  </si>
  <si>
    <t>Acquisition related expenses</t>
  </si>
  <si>
    <t>Stock based compensation</t>
  </si>
  <si>
    <t>Operating Segments [Member] | Protein Sciences [Member]</t>
  </si>
  <si>
    <t>Operating Segments [Member] | Diagnostics and Genomics [Member]</t>
  </si>
  <si>
    <t>Intersegment Eliminations [Member]</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3835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184934</v>
      </c>
      <c r="C3" s="6" t="n">
        <v>174510</v>
      </c>
      <c r="D3" s="6" t="n">
        <v>368177</v>
      </c>
      <c r="E3" s="6" t="n">
        <v>337480</v>
      </c>
    </row>
    <row r="4" spans="1:5">
      <c r="A4" s="4" t="s">
        <v>60</v>
      </c>
      <c r="B4" s="5" t="n">
        <v>63531</v>
      </c>
      <c r="C4" s="5" t="n">
        <v>61492</v>
      </c>
      <c r="E4" s="5" t="n">
        <v>116859</v>
      </c>
    </row>
    <row r="5" spans="1:5">
      <c r="A5" s="4" t="s">
        <v>61</v>
      </c>
      <c r="B5" s="5" t="n">
        <v>121403</v>
      </c>
      <c r="C5" s="5" t="n">
        <v>113018</v>
      </c>
      <c r="D5" s="5" t="n">
        <v>239816</v>
      </c>
      <c r="E5" s="5" t="n">
        <v>220621</v>
      </c>
    </row>
    <row r="6" spans="1:5">
      <c r="A6" s="3" t="s">
        <v>62</v>
      </c>
    </row>
    <row r="7" spans="1:5">
      <c r="A7" s="4" t="s">
        <v>63</v>
      </c>
      <c r="B7" s="5" t="n">
        <v>68030</v>
      </c>
      <c r="C7" s="5" t="n">
        <v>63603</v>
      </c>
      <c r="D7" s="5" t="n">
        <v>137040</v>
      </c>
      <c r="E7" s="5" t="n">
        <v>130655</v>
      </c>
    </row>
    <row r="8" spans="1:5">
      <c r="A8" s="4" t="s">
        <v>64</v>
      </c>
      <c r="B8" s="5" t="n">
        <v>16381</v>
      </c>
      <c r="C8" s="5" t="n">
        <v>15812</v>
      </c>
      <c r="D8" s="5" t="n">
        <v>32459</v>
      </c>
      <c r="E8" s="5" t="n">
        <v>30602</v>
      </c>
    </row>
    <row r="9" spans="1:5">
      <c r="A9" s="4" t="s">
        <v>65</v>
      </c>
      <c r="B9" s="5" t="n">
        <v>84411</v>
      </c>
      <c r="C9" s="5" t="n">
        <v>79415</v>
      </c>
      <c r="D9" s="5" t="n">
        <v>169499</v>
      </c>
      <c r="E9" s="5" t="n">
        <v>161257</v>
      </c>
    </row>
    <row r="10" spans="1:5">
      <c r="A10" s="4" t="s">
        <v>66</v>
      </c>
      <c r="B10" s="5" t="n">
        <v>36992</v>
      </c>
      <c r="C10" s="5" t="n">
        <v>33603</v>
      </c>
      <c r="D10" s="5" t="n">
        <v>70317</v>
      </c>
      <c r="E10" s="5" t="n">
        <v>59364</v>
      </c>
    </row>
    <row r="11" spans="1:5">
      <c r="A11" s="4" t="s">
        <v>67</v>
      </c>
      <c r="B11" s="5" t="n">
        <v>113334</v>
      </c>
      <c r="C11" s="5" t="n">
        <v>-11836</v>
      </c>
      <c r="D11" s="5" t="n">
        <v>97812</v>
      </c>
      <c r="E11" s="5" t="n">
        <v>-20012</v>
      </c>
    </row>
    <row r="12" spans="1:5">
      <c r="A12" s="4" t="s">
        <v>68</v>
      </c>
      <c r="B12" s="5" t="n">
        <v>150326</v>
      </c>
      <c r="C12" s="5" t="n">
        <v>21767</v>
      </c>
      <c r="D12" s="5" t="n">
        <v>168129</v>
      </c>
      <c r="E12" s="5" t="n">
        <v>39352</v>
      </c>
    </row>
    <row r="13" spans="1:5">
      <c r="A13" s="4" t="s">
        <v>69</v>
      </c>
      <c r="B13" s="5" t="n">
        <v>30704</v>
      </c>
      <c r="C13" s="5" t="n">
        <v>4211</v>
      </c>
      <c r="D13" s="5" t="n">
        <v>34111</v>
      </c>
      <c r="E13" s="5" t="n">
        <v>4394</v>
      </c>
    </row>
    <row r="14" spans="1:5">
      <c r="A14" s="4" t="s">
        <v>70</v>
      </c>
      <c r="B14" s="5" t="n">
        <v>119622</v>
      </c>
      <c r="C14" s="5" t="n">
        <v>17556</v>
      </c>
      <c r="D14" s="5" t="n">
        <v>134018</v>
      </c>
      <c r="E14" s="5" t="n">
        <v>34958</v>
      </c>
    </row>
    <row r="15" spans="1:5">
      <c r="A15" s="3" t="s">
        <v>71</v>
      </c>
    </row>
    <row r="16" spans="1:5">
      <c r="A16" s="4" t="s">
        <v>72</v>
      </c>
      <c r="B16" s="5" t="n">
        <v>11867</v>
      </c>
      <c r="C16" s="5" t="n">
        <v>-8464</v>
      </c>
      <c r="D16" s="5" t="n">
        <v>4265</v>
      </c>
      <c r="E16" s="5" t="n">
        <v>-9600</v>
      </c>
    </row>
    <row r="17" spans="1:5">
      <c r="A17" s="4" t="s">
        <v>73</v>
      </c>
      <c r="B17" s="5" t="n">
        <v>1408</v>
      </c>
      <c r="C17" s="5" t="n">
        <v>-3915</v>
      </c>
      <c r="D17" s="5" t="n">
        <v>904</v>
      </c>
      <c r="E17" s="5" t="n">
        <v>-3915</v>
      </c>
    </row>
    <row r="18" spans="1:5">
      <c r="A18" s="4" t="s">
        <v>74</v>
      </c>
      <c r="B18" s="5" t="n">
        <v>13275</v>
      </c>
      <c r="C18" s="5" t="n">
        <v>-12379</v>
      </c>
      <c r="D18" s="5" t="n">
        <v>5169</v>
      </c>
      <c r="E18" s="5" t="n">
        <v>-13515</v>
      </c>
    </row>
    <row r="19" spans="1:5">
      <c r="A19" s="4" t="s">
        <v>75</v>
      </c>
      <c r="B19" s="6" t="n">
        <v>132897</v>
      </c>
      <c r="C19" s="6" t="n">
        <v>5177</v>
      </c>
      <c r="D19" s="6" t="n">
        <v>139187</v>
      </c>
      <c r="E19" s="6" t="n">
        <v>21443</v>
      </c>
    </row>
    <row r="20" spans="1:5">
      <c r="A20" s="3" t="s">
        <v>76</v>
      </c>
    </row>
    <row r="21" spans="1:5">
      <c r="A21" s="4" t="s">
        <v>77</v>
      </c>
      <c r="B21" s="7" t="n">
        <v>3.13</v>
      </c>
      <c r="C21" s="7" t="n">
        <v>0.46</v>
      </c>
      <c r="D21" s="7" t="n">
        <v>3.51</v>
      </c>
      <c r="E21" s="7" t="n">
        <v>0.93</v>
      </c>
    </row>
    <row r="22" spans="1:5">
      <c r="A22" s="4" t="s">
        <v>78</v>
      </c>
      <c r="B22" s="7" t="n">
        <v>3.02</v>
      </c>
      <c r="C22" s="7" t="n">
        <v>0.45</v>
      </c>
      <c r="D22" s="7" t="n">
        <v>3.4</v>
      </c>
      <c r="E22" s="7" t="n">
        <v>0.9</v>
      </c>
    </row>
    <row r="23" spans="1:5">
      <c r="A23" s="3" t="s">
        <v>79</v>
      </c>
    </row>
    <row r="24" spans="1:5">
      <c r="A24" s="4" t="s">
        <v>80</v>
      </c>
      <c r="B24" s="5" t="n">
        <v>38167</v>
      </c>
      <c r="C24" s="5" t="n">
        <v>37766</v>
      </c>
      <c r="D24" s="5" t="n">
        <v>38100</v>
      </c>
      <c r="E24" s="5" t="n">
        <v>37732</v>
      </c>
    </row>
    <row r="25" spans="1:5">
      <c r="A25" s="4" t="s">
        <v>81</v>
      </c>
      <c r="B25" s="5" t="n">
        <v>39550</v>
      </c>
      <c r="C25" s="5" t="n">
        <v>38748</v>
      </c>
      <c r="D25" s="5" t="n">
        <v>39370</v>
      </c>
      <c r="E25" s="5" t="n">
        <v>387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10293</v>
      </c>
      <c r="C3" s="6" t="n">
        <v>100886</v>
      </c>
    </row>
    <row r="4" spans="1:3">
      <c r="A4" s="4" t="s">
        <v>86</v>
      </c>
      <c r="B4" s="5" t="n">
        <v>133657</v>
      </c>
      <c r="C4" s="5" t="n">
        <v>65147</v>
      </c>
    </row>
    <row r="5" spans="1:3">
      <c r="A5" s="4" t="s">
        <v>87</v>
      </c>
      <c r="B5" s="5" t="n">
        <v>111753</v>
      </c>
      <c r="C5" s="5" t="n">
        <v>137466</v>
      </c>
    </row>
    <row r="6" spans="1:3">
      <c r="A6" s="4" t="s">
        <v>88</v>
      </c>
      <c r="B6" s="5" t="n">
        <v>95351</v>
      </c>
      <c r="C6" s="5" t="n">
        <v>91050</v>
      </c>
    </row>
    <row r="7" spans="1:3">
      <c r="A7" s="4" t="s">
        <v>89</v>
      </c>
      <c r="B7" s="5" t="n">
        <v>14020</v>
      </c>
      <c r="C7" s="5" t="n">
        <v>18058</v>
      </c>
    </row>
    <row r="8" spans="1:3">
      <c r="A8" s="4" t="s">
        <v>90</v>
      </c>
      <c r="B8" s="5" t="n">
        <v>465074</v>
      </c>
      <c r="C8" s="5" t="n">
        <v>412607</v>
      </c>
    </row>
    <row r="9" spans="1:3">
      <c r="A9" s="4" t="s">
        <v>91</v>
      </c>
      <c r="B9" s="5" t="n">
        <v>164313</v>
      </c>
      <c r="C9" s="5" t="n">
        <v>154039</v>
      </c>
    </row>
    <row r="10" spans="1:3">
      <c r="A10" s="4" t="s">
        <v>92</v>
      </c>
      <c r="B10" s="5" t="n">
        <v>75824</v>
      </c>
      <c r="C10" s="5" t="n">
        <v>0</v>
      </c>
    </row>
    <row r="11" spans="1:3">
      <c r="A11" s="4" t="s">
        <v>93</v>
      </c>
      <c r="B11" s="5" t="n">
        <v>734241</v>
      </c>
      <c r="C11" s="5" t="n">
        <v>732667</v>
      </c>
    </row>
    <row r="12" spans="1:3">
      <c r="A12" s="4" t="s">
        <v>94</v>
      </c>
      <c r="B12" s="5" t="n">
        <v>549712</v>
      </c>
      <c r="C12" s="5" t="n">
        <v>579429</v>
      </c>
    </row>
    <row r="13" spans="1:3">
      <c r="A13" s="4" t="s">
        <v>95</v>
      </c>
      <c r="B13" s="5" t="n">
        <v>9251</v>
      </c>
      <c r="C13" s="5" t="n">
        <v>5668</v>
      </c>
    </row>
    <row r="14" spans="1:3">
      <c r="A14" s="4" t="s">
        <v>96</v>
      </c>
      <c r="B14" s="5" t="n">
        <v>1998415</v>
      </c>
      <c r="C14" s="5" t="n">
        <v>1884410</v>
      </c>
    </row>
    <row r="15" spans="1:3">
      <c r="A15" s="3" t="s">
        <v>97</v>
      </c>
    </row>
    <row r="16" spans="1:3">
      <c r="A16" s="4" t="s">
        <v>98</v>
      </c>
      <c r="B16" s="5" t="n">
        <v>19092</v>
      </c>
      <c r="C16" s="5" t="n">
        <v>16210</v>
      </c>
    </row>
    <row r="17" spans="1:3">
      <c r="A17" s="4" t="s">
        <v>99</v>
      </c>
      <c r="B17" s="5" t="n">
        <v>18612</v>
      </c>
      <c r="C17" s="5" t="n">
        <v>28638</v>
      </c>
    </row>
    <row r="18" spans="1:3">
      <c r="A18" s="4" t="s">
        <v>100</v>
      </c>
      <c r="B18" s="5" t="n">
        <v>10736</v>
      </c>
      <c r="C18" s="5" t="n">
        <v>26389</v>
      </c>
    </row>
    <row r="19" spans="1:3">
      <c r="A19" s="4" t="s">
        <v>101</v>
      </c>
      <c r="B19" s="5" t="n">
        <v>11893</v>
      </c>
      <c r="C19" s="5" t="n">
        <v>9084</v>
      </c>
    </row>
    <row r="20" spans="1:3">
      <c r="A20" s="4" t="s">
        <v>102</v>
      </c>
      <c r="B20" s="5" t="n">
        <v>12851</v>
      </c>
      <c r="C20" s="5" t="n">
        <v>5764</v>
      </c>
    </row>
    <row r="21" spans="1:3">
      <c r="A21" s="4" t="s">
        <v>103</v>
      </c>
      <c r="B21" s="5" t="n">
        <v>9398</v>
      </c>
      <c r="C21" s="5" t="n">
        <v>0</v>
      </c>
    </row>
    <row r="22" spans="1:3">
      <c r="A22" s="4" t="s">
        <v>104</v>
      </c>
      <c r="B22" s="5" t="n">
        <v>9871</v>
      </c>
      <c r="C22" s="5" t="n">
        <v>3400</v>
      </c>
    </row>
    <row r="23" spans="1:3">
      <c r="A23" s="4" t="s">
        <v>105</v>
      </c>
      <c r="B23" s="5" t="n">
        <v>12500</v>
      </c>
      <c r="C23" s="5" t="n">
        <v>12500</v>
      </c>
    </row>
    <row r="24" spans="1:3">
      <c r="A24" s="4" t="s">
        <v>106</v>
      </c>
      <c r="B24" s="5" t="n">
        <v>104953</v>
      </c>
      <c r="C24" s="5" t="n">
        <v>101985</v>
      </c>
    </row>
    <row r="25" spans="1:3">
      <c r="A25" s="4" t="s">
        <v>107</v>
      </c>
      <c r="B25" s="5" t="n">
        <v>104579</v>
      </c>
      <c r="C25" s="5" t="n">
        <v>89754</v>
      </c>
    </row>
    <row r="26" spans="1:3">
      <c r="A26" s="4" t="s">
        <v>108</v>
      </c>
      <c r="B26" s="5" t="n">
        <v>370452</v>
      </c>
      <c r="C26" s="5" t="n">
        <v>492660</v>
      </c>
    </row>
    <row r="27" spans="1:3">
      <c r="A27" s="4" t="s">
        <v>109</v>
      </c>
      <c r="B27" s="5" t="n">
        <v>2684</v>
      </c>
      <c r="C27" s="5" t="n">
        <v>9200</v>
      </c>
    </row>
    <row r="28" spans="1:3">
      <c r="A28" s="4" t="s">
        <v>110</v>
      </c>
      <c r="B28" s="5" t="n">
        <v>71693</v>
      </c>
      <c r="C28" s="5" t="n">
        <v>0</v>
      </c>
    </row>
    <row r="29" spans="1:3">
      <c r="A29" s="4" t="s">
        <v>111</v>
      </c>
      <c r="B29" s="5" t="n">
        <v>20706</v>
      </c>
      <c r="C29" s="5" t="n">
        <v>25222</v>
      </c>
    </row>
    <row r="30" spans="1:3">
      <c r="A30" s="3" t="s">
        <v>112</v>
      </c>
    </row>
    <row r="31" spans="1:3">
      <c r="A31" s="4" t="s">
        <v>113</v>
      </c>
      <c r="B31" s="5" t="n">
        <v>0</v>
      </c>
      <c r="C31" s="5" t="n">
        <v>0</v>
      </c>
    </row>
    <row r="32" spans="1:3">
      <c r="A32" s="4" t="s">
        <v>114</v>
      </c>
      <c r="B32" s="5" t="n">
        <v>383</v>
      </c>
      <c r="C32" s="5" t="n">
        <v>379</v>
      </c>
    </row>
    <row r="33" spans="1:3">
      <c r="A33" s="4" t="s">
        <v>115</v>
      </c>
      <c r="B33" s="5" t="n">
        <v>362534</v>
      </c>
      <c r="C33" s="5" t="n">
        <v>316797</v>
      </c>
    </row>
    <row r="34" spans="1:3">
      <c r="A34" s="4" t="s">
        <v>116</v>
      </c>
      <c r="B34" s="5" t="n">
        <v>1038783</v>
      </c>
      <c r="C34" s="5" t="n">
        <v>931934</v>
      </c>
    </row>
    <row r="35" spans="1:3">
      <c r="A35" s="4" t="s">
        <v>117</v>
      </c>
      <c r="B35" s="5" t="n">
        <v>-78352</v>
      </c>
      <c r="C35" s="5" t="n">
        <v>-83521</v>
      </c>
    </row>
    <row r="36" spans="1:3">
      <c r="A36" s="4" t="s">
        <v>118</v>
      </c>
      <c r="B36" s="5" t="n">
        <v>1323348</v>
      </c>
      <c r="C36" s="5" t="n">
        <v>1165589</v>
      </c>
    </row>
    <row r="37" spans="1:3">
      <c r="A37" s="4" t="s">
        <v>119</v>
      </c>
      <c r="B37" s="6" t="n">
        <v>1998415</v>
      </c>
      <c r="C37" s="6" t="n">
        <v>1884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83</v>
      </c>
    </row>
    <row r="2" spans="1:4">
      <c r="A2" s="4" t="s">
        <v>261</v>
      </c>
      <c r="C2" s="6" t="n">
        <v>81091</v>
      </c>
    </row>
    <row r="3" spans="1:4">
      <c r="A3" s="4" t="s">
        <v>262</v>
      </c>
      <c r="C3" s="5" t="n">
        <v>75824</v>
      </c>
      <c r="D3" s="6" t="n">
        <v>0</v>
      </c>
    </row>
    <row r="4" spans="1:4">
      <c r="A4" s="4" t="s">
        <v>263</v>
      </c>
      <c r="C4" s="5" t="n">
        <v>1038783</v>
      </c>
      <c r="D4" s="5" t="n">
        <v>931934</v>
      </c>
    </row>
    <row r="5" spans="1:4">
      <c r="A5" s="4" t="s">
        <v>264</v>
      </c>
      <c r="C5" s="6" t="n">
        <v>104579</v>
      </c>
      <c r="D5" s="6" t="n">
        <v>89754</v>
      </c>
    </row>
    <row r="6" spans="1:4">
      <c r="A6" s="4" t="s">
        <v>265</v>
      </c>
    </row>
    <row r="7" spans="1:4">
      <c r="A7" s="4" t="s">
        <v>261</v>
      </c>
      <c r="B7" s="6" t="n">
        <v>80600</v>
      </c>
    </row>
    <row r="8" spans="1:4">
      <c r="A8" s="4" t="s">
        <v>262</v>
      </c>
      <c r="B8" s="5" t="n">
        <v>79500</v>
      </c>
    </row>
    <row r="9" spans="1:4">
      <c r="A9" s="4" t="s">
        <v>263</v>
      </c>
      <c r="B9" s="5" t="n">
        <v>800</v>
      </c>
    </row>
    <row r="10" spans="1:4">
      <c r="A10" s="4" t="s">
        <v>264</v>
      </c>
      <c r="B10" s="5" t="n">
        <v>300</v>
      </c>
    </row>
    <row r="11" spans="1:4">
      <c r="A11" s="4" t="s">
        <v>266</v>
      </c>
    </row>
    <row r="12" spans="1:4">
      <c r="A12" s="4" t="s">
        <v>267</v>
      </c>
      <c r="B12" s="6" t="n">
        <v>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68</v>
      </c>
      <c r="B1" s="2" t="s">
        <v>57</v>
      </c>
      <c r="C1" s="2" t="s">
        <v>1</v>
      </c>
    </row>
    <row r="2" spans="1:4">
      <c r="B2" s="2" t="s">
        <v>2</v>
      </c>
      <c r="C2" s="2" t="s">
        <v>2</v>
      </c>
      <c r="D2" s="2" t="s">
        <v>83</v>
      </c>
    </row>
    <row r="3" spans="1:4">
      <c r="A3" s="4" t="s">
        <v>269</v>
      </c>
      <c r="B3" s="8" t="n">
        <v>13.2</v>
      </c>
      <c r="C3" s="8" t="n">
        <v>13.2</v>
      </c>
      <c r="D3" s="8" t="n">
        <v>10.4</v>
      </c>
    </row>
    <row r="4" spans="1:4">
      <c r="A4" s="4" t="s">
        <v>270</v>
      </c>
      <c r="B4" s="8" t="n">
        <v>2.2</v>
      </c>
      <c r="C4" s="6"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57</v>
      </c>
      <c r="D1" s="2" t="s">
        <v>1</v>
      </c>
    </row>
    <row r="2" spans="1:5">
      <c r="B2" s="2" t="s">
        <v>2</v>
      </c>
      <c r="C2" s="2" t="s">
        <v>58</v>
      </c>
      <c r="D2" s="2" t="s">
        <v>2</v>
      </c>
      <c r="E2" s="2" t="s">
        <v>58</v>
      </c>
    </row>
    <row r="3" spans="1:5">
      <c r="A3" s="4" t="s">
        <v>272</v>
      </c>
      <c r="B3" s="6" t="n">
        <v>184934</v>
      </c>
      <c r="C3" s="6" t="n">
        <v>174510</v>
      </c>
      <c r="D3" s="6" t="n">
        <v>368177</v>
      </c>
      <c r="E3" s="6" t="n">
        <v>337480</v>
      </c>
    </row>
    <row r="4" spans="1:5">
      <c r="A4" s="4" t="s">
        <v>273</v>
      </c>
    </row>
    <row r="5" spans="1:5">
      <c r="A5" s="4" t="s">
        <v>272</v>
      </c>
      <c r="B5" s="5" t="n">
        <v>99665</v>
      </c>
      <c r="C5" s="5" t="n">
        <v>92902</v>
      </c>
      <c r="D5" s="5" t="n">
        <v>202017</v>
      </c>
      <c r="E5" s="5" t="n">
        <v>183358</v>
      </c>
    </row>
    <row r="6" spans="1:5">
      <c r="A6" s="4" t="s">
        <v>274</v>
      </c>
    </row>
    <row r="7" spans="1:5">
      <c r="A7" s="4" t="s">
        <v>272</v>
      </c>
      <c r="B7" s="5" t="n">
        <v>38081</v>
      </c>
      <c r="C7" s="5" t="n">
        <v>38446</v>
      </c>
      <c r="D7" s="5" t="n">
        <v>76885</v>
      </c>
      <c r="E7" s="5" t="n">
        <v>73677</v>
      </c>
    </row>
    <row r="8" spans="1:5">
      <c r="A8" s="4" t="s">
        <v>275</v>
      </c>
    </row>
    <row r="9" spans="1:5">
      <c r="A9" s="4" t="s">
        <v>272</v>
      </c>
      <c r="B9" s="5" t="n">
        <v>7865</v>
      </c>
      <c r="C9" s="5" t="n">
        <v>8838</v>
      </c>
      <c r="D9" s="5" t="n">
        <v>15454</v>
      </c>
      <c r="E9" s="5" t="n">
        <v>15967</v>
      </c>
    </row>
    <row r="10" spans="1:5">
      <c r="A10" s="4" t="s">
        <v>276</v>
      </c>
    </row>
    <row r="11" spans="1:5">
      <c r="A11" s="4" t="s">
        <v>272</v>
      </c>
      <c r="B11" s="5" t="n">
        <v>15784</v>
      </c>
      <c r="C11" s="5" t="n">
        <v>13418</v>
      </c>
      <c r="D11" s="5" t="n">
        <v>29789</v>
      </c>
      <c r="E11" s="5" t="n">
        <v>25047</v>
      </c>
    </row>
    <row r="12" spans="1:5">
      <c r="A12" s="4" t="s">
        <v>277</v>
      </c>
    </row>
    <row r="13" spans="1:5">
      <c r="A13" s="4" t="s">
        <v>272</v>
      </c>
      <c r="B13" s="5" t="n">
        <v>19793</v>
      </c>
      <c r="C13" s="5" t="n">
        <v>16312</v>
      </c>
      <c r="D13" s="5" t="n">
        <v>35873</v>
      </c>
      <c r="E13" s="5" t="n">
        <v>29734</v>
      </c>
    </row>
    <row r="14" spans="1:5">
      <c r="A14" s="4" t="s">
        <v>278</v>
      </c>
    </row>
    <row r="15" spans="1:5">
      <c r="A15" s="4" t="s">
        <v>272</v>
      </c>
      <c r="B15" s="5" t="n">
        <v>3746</v>
      </c>
      <c r="C15" s="5" t="n">
        <v>4594</v>
      </c>
      <c r="D15" s="5" t="n">
        <v>8159</v>
      </c>
      <c r="E15" s="5" t="n">
        <v>9697</v>
      </c>
    </row>
    <row r="16" spans="1:5">
      <c r="A16" s="4" t="s">
        <v>279</v>
      </c>
    </row>
    <row r="17" spans="1:5">
      <c r="A17" s="4" t="s">
        <v>272</v>
      </c>
      <c r="B17" s="5" t="n">
        <v>149257</v>
      </c>
      <c r="C17" s="5" t="n">
        <v>139904</v>
      </c>
      <c r="D17" s="5" t="n">
        <v>300702</v>
      </c>
      <c r="E17" s="5" t="n">
        <v>275557</v>
      </c>
    </row>
    <row r="18" spans="1:5">
      <c r="A18" s="4" t="s">
        <v>280</v>
      </c>
    </row>
    <row r="19" spans="1:5">
      <c r="A19" s="4" t="s">
        <v>272</v>
      </c>
      <c r="B19" s="5" t="n">
        <v>19983</v>
      </c>
      <c r="C19" s="5" t="n">
        <v>19666</v>
      </c>
      <c r="D19" s="5" t="n">
        <v>36976</v>
      </c>
      <c r="E19" s="5" t="n">
        <v>35012</v>
      </c>
    </row>
    <row r="20" spans="1:5">
      <c r="A20" s="4" t="s">
        <v>281</v>
      </c>
    </row>
    <row r="21" spans="1:5">
      <c r="A21" s="4" t="s">
        <v>272</v>
      </c>
      <c r="B21" s="5" t="n">
        <v>10868</v>
      </c>
      <c r="C21" s="5" t="n">
        <v>9162</v>
      </c>
      <c r="D21" s="5" t="n">
        <v>21491</v>
      </c>
      <c r="E21" s="5" t="n">
        <v>17462</v>
      </c>
    </row>
    <row r="22" spans="1:5">
      <c r="A22" s="4" t="s">
        <v>282</v>
      </c>
    </row>
    <row r="23" spans="1:5">
      <c r="A23" s="4" t="s">
        <v>272</v>
      </c>
      <c r="B23" s="5" t="n">
        <v>180108</v>
      </c>
      <c r="C23" s="5" t="n">
        <v>168732</v>
      </c>
      <c r="D23" s="5" t="n">
        <v>359168</v>
      </c>
      <c r="E23" s="5" t="n">
        <v>328031</v>
      </c>
    </row>
    <row r="24" spans="1:5">
      <c r="A24" s="4" t="s">
        <v>283</v>
      </c>
    </row>
    <row r="25" spans="1:5">
      <c r="A25" s="4" t="s">
        <v>272</v>
      </c>
      <c r="B25" s="6" t="n">
        <v>4826</v>
      </c>
      <c r="C25" s="6" t="n">
        <v>5778</v>
      </c>
      <c r="D25" s="6" t="n">
        <v>9009</v>
      </c>
      <c r="E25" s="6" t="n">
        <v>94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83</v>
      </c>
    </row>
    <row r="2" spans="1:3">
      <c r="A2" s="4" t="s">
        <v>285</v>
      </c>
    </row>
    <row r="3" spans="1:3">
      <c r="A3" s="4" t="s">
        <v>286</v>
      </c>
      <c r="B3" s="6" t="n">
        <v>3504</v>
      </c>
      <c r="C3" s="6" t="n">
        <v>3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7</v>
      </c>
      <c r="C1" s="2" t="s">
        <v>2</v>
      </c>
      <c r="D1" s="2" t="s">
        <v>83</v>
      </c>
    </row>
    <row r="2" spans="1:4">
      <c r="A2" s="4" t="s">
        <v>288</v>
      </c>
      <c r="C2" s="6" t="n">
        <v>44353</v>
      </c>
      <c r="D2" s="6" t="n">
        <v>40913</v>
      </c>
    </row>
    <row r="3" spans="1:4">
      <c r="A3" s="4" t="s">
        <v>289</v>
      </c>
      <c r="B3" s="4" t="s">
        <v>290</v>
      </c>
      <c r="C3" s="5" t="n">
        <v>54502</v>
      </c>
      <c r="D3" s="5" t="n">
        <v>53376</v>
      </c>
    </row>
    <row r="4" spans="1:4">
      <c r="A4" s="4" t="s">
        <v>291</v>
      </c>
      <c r="C4" s="6" t="n">
        <v>98855</v>
      </c>
      <c r="D4" s="6" t="n">
        <v>94289</v>
      </c>
    </row>
    <row r="5" spans="1:4"/>
    <row r="6" spans="1:4">
      <c r="A6" s="4" t="s">
        <v>290</v>
      </c>
      <c r="B6" s="4" t="s">
        <v>292</v>
      </c>
    </row>
  </sheetData>
  <mergeCells count="3">
    <mergeCell ref="A1:B1"/>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83</v>
      </c>
    </row>
    <row r="2" spans="1:3">
      <c r="A2" s="4" t="s">
        <v>294</v>
      </c>
      <c r="B2" s="6" t="n">
        <v>326539</v>
      </c>
      <c r="C2" s="6" t="n">
        <v>306317</v>
      </c>
    </row>
    <row r="3" spans="1:3">
      <c r="A3" s="4" t="s">
        <v>295</v>
      </c>
      <c r="B3" s="5" t="n">
        <v>-162226</v>
      </c>
      <c r="C3" s="5" t="n">
        <v>-152278</v>
      </c>
    </row>
    <row r="4" spans="1:3">
      <c r="A4" s="4" t="s">
        <v>91</v>
      </c>
      <c r="B4" s="5" t="n">
        <v>164313</v>
      </c>
      <c r="C4" s="5" t="n">
        <v>154039</v>
      </c>
    </row>
    <row r="5" spans="1:3">
      <c r="A5" s="4" t="s">
        <v>296</v>
      </c>
    </row>
    <row r="6" spans="1:3">
      <c r="A6" s="4" t="s">
        <v>294</v>
      </c>
      <c r="B6" s="5" t="n">
        <v>7561</v>
      </c>
      <c r="C6" s="5" t="n">
        <v>7065</v>
      </c>
    </row>
    <row r="7" spans="1:3">
      <c r="A7" s="4" t="s">
        <v>297</v>
      </c>
    </row>
    <row r="8" spans="1:3">
      <c r="A8" s="4" t="s">
        <v>294</v>
      </c>
      <c r="B8" s="5" t="n">
        <v>179164</v>
      </c>
      <c r="C8" s="5" t="n">
        <v>175019</v>
      </c>
    </row>
    <row r="9" spans="1:3">
      <c r="A9" s="4" t="s">
        <v>298</v>
      </c>
    </row>
    <row r="10" spans="1:3">
      <c r="A10" s="4" t="s">
        <v>294</v>
      </c>
      <c r="B10" s="6" t="n">
        <v>139814</v>
      </c>
      <c r="C10" s="6" t="n">
        <v>124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83</v>
      </c>
    </row>
    <row r="2" spans="1:3">
      <c r="A2" s="4" t="s">
        <v>300</v>
      </c>
      <c r="B2" s="6" t="n">
        <v>800711</v>
      </c>
      <c r="C2" s="6" t="n">
        <v>799428</v>
      </c>
    </row>
    <row r="3" spans="1:3">
      <c r="A3" s="4" t="s">
        <v>301</v>
      </c>
      <c r="B3" s="5" t="n">
        <v>-250999</v>
      </c>
      <c r="C3" s="5" t="n">
        <v>-219999</v>
      </c>
    </row>
    <row r="4" spans="1:3">
      <c r="A4" s="4" t="s">
        <v>94</v>
      </c>
      <c r="B4" s="5" t="n">
        <v>549712</v>
      </c>
      <c r="C4" s="5" t="n">
        <v>579429</v>
      </c>
    </row>
    <row r="5" spans="1:3">
      <c r="A5" s="4" t="s">
        <v>302</v>
      </c>
    </row>
    <row r="6" spans="1:3">
      <c r="A6" s="4" t="s">
        <v>300</v>
      </c>
      <c r="B6" s="5" t="n">
        <v>436454</v>
      </c>
      <c r="C6" s="5" t="n">
        <v>435679</v>
      </c>
    </row>
    <row r="7" spans="1:3">
      <c r="A7" s="4" t="s">
        <v>303</v>
      </c>
    </row>
    <row r="8" spans="1:3">
      <c r="A8" s="4" t="s">
        <v>300</v>
      </c>
      <c r="B8" s="5" t="n">
        <v>147514</v>
      </c>
      <c r="C8" s="5" t="n">
        <v>147296</v>
      </c>
    </row>
    <row r="9" spans="1:3">
      <c r="A9" s="4" t="s">
        <v>304</v>
      </c>
    </row>
    <row r="10" spans="1:3">
      <c r="A10" s="4" t="s">
        <v>300</v>
      </c>
      <c r="B10" s="5" t="n">
        <v>214434</v>
      </c>
      <c r="C10" s="5" t="n">
        <v>214320</v>
      </c>
    </row>
    <row r="11" spans="1:3">
      <c r="A11" s="4" t="s">
        <v>305</v>
      </c>
    </row>
    <row r="12" spans="1:3">
      <c r="A12" s="4" t="s">
        <v>300</v>
      </c>
      <c r="B12" s="6" t="n">
        <v>2309</v>
      </c>
      <c r="C12" s="6" t="n">
        <v>2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4" t="s">
        <v>308</v>
      </c>
      <c r="B3" s="6" t="n">
        <v>579429</v>
      </c>
    </row>
    <row r="4" spans="1:2">
      <c r="A4" s="4" t="s">
        <v>309</v>
      </c>
      <c r="B4" s="5" t="n">
        <v>0</v>
      </c>
    </row>
    <row r="5" spans="1:2">
      <c r="A5" s="4" t="s">
        <v>310</v>
      </c>
      <c r="B5" s="5" t="n">
        <v>189</v>
      </c>
    </row>
    <row r="6" spans="1:2">
      <c r="A6" s="4" t="s">
        <v>311</v>
      </c>
      <c r="B6" s="5" t="n">
        <v>-30108</v>
      </c>
    </row>
    <row r="7" spans="1:2">
      <c r="A7" s="4" t="s">
        <v>312</v>
      </c>
      <c r="B7" s="5" t="n">
        <v>202</v>
      </c>
    </row>
    <row r="8" spans="1:2">
      <c r="A8" s="4" t="s">
        <v>313</v>
      </c>
      <c r="B8" s="6" t="n">
        <v>5497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07</v>
      </c>
    </row>
    <row r="2" spans="1:2">
      <c r="A2" s="4" t="s">
        <v>315</v>
      </c>
      <c r="B2" s="6" t="n">
        <v>31164</v>
      </c>
    </row>
    <row r="3" spans="1:2">
      <c r="A3" s="4" t="s">
        <v>316</v>
      </c>
      <c r="B3" s="5" t="n">
        <v>60162</v>
      </c>
    </row>
    <row r="4" spans="1:2">
      <c r="A4" s="4" t="s">
        <v>317</v>
      </c>
      <c r="B4" s="5" t="n">
        <v>57848</v>
      </c>
    </row>
    <row r="5" spans="1:2">
      <c r="A5" s="4" t="s">
        <v>318</v>
      </c>
      <c r="B5" s="5" t="n">
        <v>55976</v>
      </c>
    </row>
    <row r="6" spans="1:2">
      <c r="A6" s="4" t="s">
        <v>319</v>
      </c>
      <c r="B6" s="5" t="n">
        <v>53416</v>
      </c>
    </row>
    <row r="7" spans="1:2">
      <c r="A7" s="4" t="s">
        <v>320</v>
      </c>
      <c r="B7" s="5" t="n">
        <v>291146</v>
      </c>
    </row>
    <row r="8" spans="1:2">
      <c r="A8" s="4" t="s">
        <v>321</v>
      </c>
      <c r="B8" s="6" t="n">
        <v>549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07</v>
      </c>
    </row>
    <row r="3" spans="1:2">
      <c r="A3" s="4" t="s">
        <v>323</v>
      </c>
      <c r="B3" s="6" t="n">
        <v>732667</v>
      </c>
    </row>
    <row r="4" spans="1:2">
      <c r="A4" s="4" t="s">
        <v>324</v>
      </c>
      <c r="B4" s="5" t="n">
        <v>0</v>
      </c>
    </row>
    <row r="5" spans="1:2">
      <c r="A5" s="4" t="s">
        <v>312</v>
      </c>
      <c r="B5" s="5" t="n">
        <v>1574</v>
      </c>
    </row>
    <row r="6" spans="1:2">
      <c r="A6" s="4" t="s">
        <v>323</v>
      </c>
      <c r="B6" s="5" t="n">
        <v>734241</v>
      </c>
    </row>
    <row r="7" spans="1:2">
      <c r="A7" s="4" t="s">
        <v>325</v>
      </c>
    </row>
    <row r="8" spans="1:2">
      <c r="A8" s="4" t="s">
        <v>323</v>
      </c>
      <c r="B8" s="5" t="n">
        <v>377407</v>
      </c>
    </row>
    <row r="9" spans="1:2">
      <c r="A9" s="4" t="s">
        <v>324</v>
      </c>
      <c r="B9" s="5" t="n">
        <v>0</v>
      </c>
    </row>
    <row r="10" spans="1:2">
      <c r="A10" s="4" t="s">
        <v>312</v>
      </c>
      <c r="B10" s="5" t="n">
        <v>1609</v>
      </c>
    </row>
    <row r="11" spans="1:2">
      <c r="A11" s="4" t="s">
        <v>323</v>
      </c>
      <c r="B11" s="5" t="n">
        <v>379016</v>
      </c>
    </row>
    <row r="12" spans="1:2">
      <c r="A12" s="4" t="s">
        <v>326</v>
      </c>
    </row>
    <row r="13" spans="1:2">
      <c r="A13" s="4" t="s">
        <v>323</v>
      </c>
      <c r="B13" s="5" t="n">
        <v>355260</v>
      </c>
    </row>
    <row r="14" spans="1:2">
      <c r="A14" s="4" t="s">
        <v>324</v>
      </c>
      <c r="B14" s="5" t="n">
        <v>0</v>
      </c>
    </row>
    <row r="15" spans="1:2">
      <c r="A15" s="4" t="s">
        <v>312</v>
      </c>
      <c r="B15" s="5" t="n">
        <v>-35</v>
      </c>
    </row>
    <row r="16" spans="1:2">
      <c r="A16" s="4" t="s">
        <v>323</v>
      </c>
      <c r="B16" s="6" t="n">
        <v>355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3</v>
      </c>
    </row>
    <row r="2" spans="1:3">
      <c r="A2" s="4" t="s">
        <v>121</v>
      </c>
      <c r="B2" s="6" t="n">
        <v>1011</v>
      </c>
      <c r="C2" s="6" t="n">
        <v>980</v>
      </c>
    </row>
    <row r="3" spans="1:3">
      <c r="A3" s="4" t="s">
        <v>122</v>
      </c>
      <c r="B3" s="6" t="n">
        <v>0</v>
      </c>
      <c r="C3" s="6" t="n">
        <v>0</v>
      </c>
    </row>
    <row r="4" spans="1:3">
      <c r="A4" s="4" t="s">
        <v>123</v>
      </c>
      <c r="B4" s="5" t="n">
        <v>5000000</v>
      </c>
      <c r="C4" s="5" t="n">
        <v>5000000</v>
      </c>
    </row>
    <row r="5" spans="1:3">
      <c r="A5" s="4" t="s">
        <v>124</v>
      </c>
      <c r="B5" s="5" t="n">
        <v>0</v>
      </c>
      <c r="C5" s="5" t="n">
        <v>0</v>
      </c>
    </row>
    <row r="6" spans="1:3">
      <c r="A6" s="4" t="s">
        <v>125</v>
      </c>
      <c r="B6" s="5" t="n">
        <v>0</v>
      </c>
      <c r="C6" s="5" t="n">
        <v>0</v>
      </c>
    </row>
    <row r="7" spans="1:3">
      <c r="A7" s="4" t="s">
        <v>126</v>
      </c>
      <c r="B7" s="7" t="n">
        <v>0.01</v>
      </c>
      <c r="C7" s="7" t="n">
        <v>0.01</v>
      </c>
    </row>
    <row r="8" spans="1:3">
      <c r="A8" s="4" t="s">
        <v>127</v>
      </c>
      <c r="B8" s="5" t="n">
        <v>100000000</v>
      </c>
      <c r="C8" s="5" t="n">
        <v>100000000</v>
      </c>
    </row>
    <row r="9" spans="1:3">
      <c r="A9" s="4" t="s">
        <v>128</v>
      </c>
      <c r="B9" s="5" t="n">
        <v>38282251</v>
      </c>
      <c r="C9" s="5" t="n">
        <v>37934040</v>
      </c>
    </row>
    <row r="10" spans="1:3">
      <c r="A10" s="4" t="s">
        <v>129</v>
      </c>
      <c r="B10" s="5" t="n">
        <v>38282251</v>
      </c>
      <c r="C10" s="5" t="n">
        <v>379340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58</v>
      </c>
    </row>
    <row r="2" spans="1:4">
      <c r="A2" s="4" t="s">
        <v>329</v>
      </c>
      <c r="C2" s="6" t="n">
        <v>0</v>
      </c>
      <c r="D2" s="6" t="n">
        <v>272287</v>
      </c>
    </row>
    <row r="3" spans="1:4">
      <c r="A3" s="4" t="s">
        <v>330</v>
      </c>
    </row>
    <row r="4" spans="1:4">
      <c r="A4" s="4" t="s">
        <v>329</v>
      </c>
      <c r="B4" s="6" t="n">
        <v>17448</v>
      </c>
    </row>
    <row r="5" spans="1:4">
      <c r="A5" s="4" t="s">
        <v>331</v>
      </c>
      <c r="B5" s="5" t="n">
        <v>38000</v>
      </c>
      <c r="C5" s="6" t="n">
        <v>38000</v>
      </c>
    </row>
    <row r="6" spans="1:4">
      <c r="A6" s="4" t="s">
        <v>332</v>
      </c>
      <c r="B6" s="5" t="n">
        <v>1400</v>
      </c>
    </row>
    <row r="7" spans="1:4">
      <c r="A7" s="4" t="s">
        <v>333</v>
      </c>
      <c r="B7" s="6" t="n">
        <v>3700</v>
      </c>
    </row>
    <row r="8" spans="1:4">
      <c r="A8" s="4" t="s">
        <v>334</v>
      </c>
    </row>
    <row r="9" spans="1:4">
      <c r="A9" s="4" t="s">
        <v>335</v>
      </c>
      <c r="B9" s="4" t="s">
        <v>3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28</v>
      </c>
      <c r="C1" s="2" t="s">
        <v>2</v>
      </c>
      <c r="D1" s="2" t="s">
        <v>58</v>
      </c>
      <c r="E1" s="2" t="s">
        <v>83</v>
      </c>
    </row>
    <row r="2" spans="1:5">
      <c r="A2" s="4" t="s">
        <v>93</v>
      </c>
      <c r="C2" s="6" t="n">
        <v>734241</v>
      </c>
      <c r="E2" s="6" t="n">
        <v>732667</v>
      </c>
    </row>
    <row r="3" spans="1:5">
      <c r="A3" s="4" t="s">
        <v>329</v>
      </c>
      <c r="C3" s="6" t="n">
        <v>0</v>
      </c>
      <c r="D3" s="6" t="n">
        <v>272287</v>
      </c>
    </row>
    <row r="4" spans="1:5">
      <c r="A4" s="4" t="s">
        <v>330</v>
      </c>
    </row>
    <row r="5" spans="1:5">
      <c r="A5" s="4" t="s">
        <v>338</v>
      </c>
      <c r="B5" s="6" t="n">
        <v>504</v>
      </c>
    </row>
    <row r="6" spans="1:5">
      <c r="A6" s="4" t="s">
        <v>339</v>
      </c>
      <c r="B6" s="5" t="n">
        <v>269</v>
      </c>
    </row>
    <row r="7" spans="1:5">
      <c r="A7" s="4" t="s">
        <v>93</v>
      </c>
      <c r="B7" s="5" t="n">
        <v>16457</v>
      </c>
    </row>
    <row r="8" spans="1:5">
      <c r="A8" s="4" t="s">
        <v>340</v>
      </c>
      <c r="B8" s="5" t="n">
        <v>31630</v>
      </c>
    </row>
    <row r="9" spans="1:5">
      <c r="A9" s="4" t="s">
        <v>341</v>
      </c>
      <c r="B9" s="5" t="n">
        <v>211</v>
      </c>
    </row>
    <row r="10" spans="1:5">
      <c r="A10" s="4" t="s">
        <v>342</v>
      </c>
      <c r="B10" s="5" t="n">
        <v>3377</v>
      </c>
    </row>
    <row r="11" spans="1:5">
      <c r="A11" s="4" t="s">
        <v>343</v>
      </c>
      <c r="B11" s="5" t="n">
        <v>28042</v>
      </c>
    </row>
    <row r="12" spans="1:5">
      <c r="A12" s="4" t="s">
        <v>329</v>
      </c>
      <c r="B12" s="5" t="n">
        <v>17448</v>
      </c>
    </row>
    <row r="13" spans="1:5">
      <c r="A13" s="4" t="s">
        <v>344</v>
      </c>
      <c r="B13" s="5" t="n">
        <v>5500</v>
      </c>
    </row>
    <row r="14" spans="1:5">
      <c r="A14" s="4" t="s">
        <v>345</v>
      </c>
      <c r="B14" s="5" t="n">
        <v>5094</v>
      </c>
    </row>
    <row r="15" spans="1:5">
      <c r="A15" s="4" t="s">
        <v>343</v>
      </c>
      <c r="B15" s="5" t="n">
        <v>28042</v>
      </c>
    </row>
    <row r="16" spans="1:5">
      <c r="A16" s="4" t="s">
        <v>334</v>
      </c>
    </row>
    <row r="17" spans="1:5">
      <c r="A17" s="4" t="s">
        <v>300</v>
      </c>
      <c r="B17" s="5" t="n">
        <v>14000</v>
      </c>
    </row>
    <row r="18" spans="1:5">
      <c r="A18" s="4" t="s">
        <v>346</v>
      </c>
    </row>
    <row r="19" spans="1:5">
      <c r="A19" s="4" t="s">
        <v>300</v>
      </c>
      <c r="B19" s="6" t="n">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47</v>
      </c>
      <c r="B1" s="2" t="s">
        <v>1</v>
      </c>
    </row>
    <row r="2" spans="1:7">
      <c r="B2" s="2" t="s">
        <v>2</v>
      </c>
      <c r="C2" s="2" t="s">
        <v>83</v>
      </c>
      <c r="D2" s="2" t="s">
        <v>328</v>
      </c>
      <c r="E2" s="2" t="s">
        <v>348</v>
      </c>
      <c r="F2" s="2" t="s">
        <v>349</v>
      </c>
      <c r="G2" s="2" t="s">
        <v>350</v>
      </c>
    </row>
    <row r="3" spans="1:7">
      <c r="A3" s="4" t="s">
        <v>351</v>
      </c>
      <c r="D3" s="8" t="n">
        <v>14.6</v>
      </c>
    </row>
    <row r="4" spans="1:7">
      <c r="A4" s="4" t="s">
        <v>352</v>
      </c>
    </row>
    <row r="5" spans="1:7">
      <c r="A5" s="4" t="s">
        <v>331</v>
      </c>
      <c r="B5" s="6" t="n">
        <v>325</v>
      </c>
    </row>
    <row r="6" spans="1:7">
      <c r="A6" s="4" t="s">
        <v>351</v>
      </c>
      <c r="F6" s="8" t="n">
        <v>3.8</v>
      </c>
    </row>
    <row r="7" spans="1:7">
      <c r="A7" s="4" t="s">
        <v>353</v>
      </c>
    </row>
    <row r="8" spans="1:7">
      <c r="A8" s="4" t="s">
        <v>331</v>
      </c>
      <c r="B8" s="5" t="n">
        <v>51</v>
      </c>
    </row>
    <row r="9" spans="1:7">
      <c r="A9" s="4" t="s">
        <v>351</v>
      </c>
      <c r="G9" s="8" t="n">
        <v>5.3</v>
      </c>
    </row>
    <row r="10" spans="1:7">
      <c r="A10" s="4" t="s">
        <v>330</v>
      </c>
    </row>
    <row r="11" spans="1:7">
      <c r="A11" s="4" t="s">
        <v>331</v>
      </c>
      <c r="B11" s="5" t="n">
        <v>38</v>
      </c>
      <c r="D11" s="5" t="n">
        <v>38</v>
      </c>
    </row>
    <row r="12" spans="1:7">
      <c r="A12" s="4" t="s">
        <v>351</v>
      </c>
      <c r="D12" s="8" t="n">
        <v>5.5</v>
      </c>
    </row>
    <row r="13" spans="1:7">
      <c r="A13" s="4" t="s">
        <v>354</v>
      </c>
    </row>
    <row r="14" spans="1:7">
      <c r="A14" s="4" t="s">
        <v>355</v>
      </c>
      <c r="B14" s="9" t="n">
        <v>0.8</v>
      </c>
    </row>
    <row r="15" spans="1:7">
      <c r="A15" s="4" t="s">
        <v>356</v>
      </c>
    </row>
    <row r="16" spans="1:7">
      <c r="A16" s="4" t="s">
        <v>357</v>
      </c>
      <c r="E16" s="6" t="n">
        <v>380</v>
      </c>
    </row>
    <row r="17" spans="1:7">
      <c r="A17" s="4" t="s">
        <v>358</v>
      </c>
    </row>
    <row r="18" spans="1:7">
      <c r="A18" s="4" t="s">
        <v>359</v>
      </c>
      <c r="B18" s="9" t="n">
        <v>11.3</v>
      </c>
      <c r="C18" s="8" t="n">
        <v>18.8</v>
      </c>
    </row>
    <row r="19" spans="1:7">
      <c r="A19" s="4" t="s">
        <v>360</v>
      </c>
    </row>
    <row r="20" spans="1:7">
      <c r="A20" s="4" t="s">
        <v>361</v>
      </c>
      <c r="B20" s="8" t="n">
        <v>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83</v>
      </c>
    </row>
    <row r="2" spans="1:4">
      <c r="A2" s="4" t="s">
        <v>96</v>
      </c>
      <c r="C2" s="6" t="n">
        <v>133657</v>
      </c>
      <c r="D2" s="6" t="n">
        <v>65147</v>
      </c>
    </row>
    <row r="3" spans="1:4">
      <c r="A3" s="4" t="s">
        <v>363</v>
      </c>
      <c r="C3" s="5" t="n">
        <v>12555</v>
      </c>
      <c r="D3" s="5" t="n">
        <v>12600</v>
      </c>
    </row>
    <row r="4" spans="1:4">
      <c r="A4" s="4" t="s">
        <v>73</v>
      </c>
      <c r="C4" s="5" t="n">
        <v>11273</v>
      </c>
      <c r="D4" s="5" t="n">
        <v>12458</v>
      </c>
    </row>
    <row r="5" spans="1:4">
      <c r="A5" s="4" t="s">
        <v>364</v>
      </c>
      <c r="C5" s="5" t="n">
        <v>23828</v>
      </c>
      <c r="D5" s="5" t="n">
        <v>25058</v>
      </c>
    </row>
    <row r="6" spans="1:4">
      <c r="A6" s="4" t="s">
        <v>365</v>
      </c>
    </row>
    <row r="7" spans="1:4">
      <c r="A7" s="4" t="s">
        <v>96</v>
      </c>
      <c r="C7" s="5" t="n">
        <v>128083</v>
      </c>
      <c r="D7" s="5" t="n">
        <v>65147</v>
      </c>
    </row>
    <row r="8" spans="1:4">
      <c r="A8" s="4" t="s">
        <v>363</v>
      </c>
      <c r="C8" s="5" t="n">
        <v>0</v>
      </c>
      <c r="D8" s="5" t="n">
        <v>0</v>
      </c>
    </row>
    <row r="9" spans="1:4">
      <c r="A9" s="4" t="s">
        <v>73</v>
      </c>
      <c r="C9" s="5" t="n">
        <v>0</v>
      </c>
      <c r="D9" s="5" t="n">
        <v>0</v>
      </c>
    </row>
    <row r="10" spans="1:4">
      <c r="A10" s="4" t="s">
        <v>364</v>
      </c>
      <c r="C10" s="5" t="n">
        <v>0</v>
      </c>
      <c r="D10" s="5" t="n">
        <v>0</v>
      </c>
    </row>
    <row r="11" spans="1:4">
      <c r="A11" s="4" t="s">
        <v>366</v>
      </c>
    </row>
    <row r="12" spans="1:4">
      <c r="A12" s="4" t="s">
        <v>96</v>
      </c>
      <c r="C12" s="5" t="n">
        <v>5574</v>
      </c>
      <c r="D12" s="5" t="n">
        <v>0</v>
      </c>
    </row>
    <row r="13" spans="1:4">
      <c r="A13" s="4" t="s">
        <v>363</v>
      </c>
      <c r="C13" s="5" t="n">
        <v>0</v>
      </c>
      <c r="D13" s="5" t="n">
        <v>0</v>
      </c>
    </row>
    <row r="14" spans="1:4">
      <c r="A14" s="4" t="s">
        <v>73</v>
      </c>
      <c r="C14" s="5" t="n">
        <v>11273</v>
      </c>
      <c r="D14" s="5" t="n">
        <v>12458</v>
      </c>
    </row>
    <row r="15" spans="1:4">
      <c r="A15" s="4" t="s">
        <v>364</v>
      </c>
      <c r="C15" s="5" t="n">
        <v>11273</v>
      </c>
      <c r="D15" s="5" t="n">
        <v>12458</v>
      </c>
    </row>
    <row r="16" spans="1:4">
      <c r="A16" s="4" t="s">
        <v>367</v>
      </c>
    </row>
    <row r="17" spans="1:4">
      <c r="A17" s="4" t="s">
        <v>96</v>
      </c>
      <c r="C17" s="5" t="n">
        <v>0</v>
      </c>
      <c r="D17" s="5" t="n">
        <v>0</v>
      </c>
    </row>
    <row r="18" spans="1:4">
      <c r="A18" s="4" t="s">
        <v>363</v>
      </c>
      <c r="C18" s="5" t="n">
        <v>12555</v>
      </c>
      <c r="D18" s="5" t="n">
        <v>12600</v>
      </c>
    </row>
    <row r="19" spans="1:4">
      <c r="A19" s="4" t="s">
        <v>73</v>
      </c>
      <c r="C19" s="5" t="n">
        <v>0</v>
      </c>
      <c r="D19" s="5" t="n">
        <v>0</v>
      </c>
    </row>
    <row r="20" spans="1:4">
      <c r="A20" s="4" t="s">
        <v>364</v>
      </c>
      <c r="C20" s="5" t="n">
        <v>12555</v>
      </c>
      <c r="D20" s="5" t="n">
        <v>12600</v>
      </c>
    </row>
    <row r="21" spans="1:4">
      <c r="A21" s="4" t="s">
        <v>368</v>
      </c>
    </row>
    <row r="22" spans="1:4">
      <c r="A22" s="4" t="s">
        <v>369</v>
      </c>
      <c r="B22" s="4" t="s">
        <v>290</v>
      </c>
      <c r="C22" s="5" t="n">
        <v>100006</v>
      </c>
      <c r="D22" s="5" t="n">
        <v>38219</v>
      </c>
    </row>
    <row r="23" spans="1:4">
      <c r="A23" s="4" t="s">
        <v>370</v>
      </c>
    </row>
    <row r="24" spans="1:4">
      <c r="A24" s="4" t="s">
        <v>369</v>
      </c>
      <c r="B24" s="4" t="s">
        <v>290</v>
      </c>
      <c r="C24" s="5" t="n">
        <v>94432</v>
      </c>
      <c r="D24" s="5" t="n">
        <v>38219</v>
      </c>
    </row>
    <row r="25" spans="1:4">
      <c r="A25" s="4" t="s">
        <v>371</v>
      </c>
    </row>
    <row r="26" spans="1:4">
      <c r="A26" s="4" t="s">
        <v>369</v>
      </c>
      <c r="B26" s="4" t="s">
        <v>290</v>
      </c>
      <c r="C26" s="5" t="n">
        <v>5574</v>
      </c>
      <c r="D26" s="5" t="n">
        <v>0</v>
      </c>
    </row>
    <row r="27" spans="1:4">
      <c r="A27" s="4" t="s">
        <v>372</v>
      </c>
    </row>
    <row r="28" spans="1:4">
      <c r="A28" s="4" t="s">
        <v>369</v>
      </c>
      <c r="B28" s="4" t="s">
        <v>290</v>
      </c>
      <c r="C28" s="5" t="n">
        <v>0</v>
      </c>
      <c r="D28" s="5" t="n">
        <v>0</v>
      </c>
    </row>
    <row r="29" spans="1:4">
      <c r="A29" s="4" t="s">
        <v>373</v>
      </c>
    </row>
    <row r="30" spans="1:4">
      <c r="A30" s="4" t="s">
        <v>369</v>
      </c>
      <c r="B30" s="4" t="s">
        <v>374</v>
      </c>
      <c r="C30" s="5" t="n">
        <v>33651</v>
      </c>
      <c r="D30" s="5" t="n">
        <v>26928</v>
      </c>
    </row>
    <row r="31" spans="1:4">
      <c r="A31" s="4" t="s">
        <v>375</v>
      </c>
    </row>
    <row r="32" spans="1:4">
      <c r="A32" s="4" t="s">
        <v>369</v>
      </c>
      <c r="B32" s="4" t="s">
        <v>374</v>
      </c>
      <c r="C32" s="5" t="n">
        <v>33651</v>
      </c>
      <c r="D32" s="5" t="n">
        <v>26928</v>
      </c>
    </row>
    <row r="33" spans="1:4">
      <c r="A33" s="4" t="s">
        <v>376</v>
      </c>
    </row>
    <row r="34" spans="1:4">
      <c r="A34" s="4" t="s">
        <v>369</v>
      </c>
      <c r="B34" s="4" t="s">
        <v>374</v>
      </c>
      <c r="C34" s="5" t="n">
        <v>0</v>
      </c>
      <c r="D34" s="5" t="n">
        <v>0</v>
      </c>
    </row>
    <row r="35" spans="1:4">
      <c r="A35" s="4" t="s">
        <v>377</v>
      </c>
    </row>
    <row r="36" spans="1:4">
      <c r="A36" s="4" t="s">
        <v>369</v>
      </c>
      <c r="B36" s="4" t="s">
        <v>374</v>
      </c>
      <c r="C36" s="6" t="n">
        <v>0</v>
      </c>
      <c r="D36" s="6" t="n">
        <v>0</v>
      </c>
    </row>
    <row r="37" spans="1:4"/>
    <row r="38" spans="1:4">
      <c r="A38" s="4" t="s">
        <v>290</v>
      </c>
      <c r="B38" s="4" t="s">
        <v>378</v>
      </c>
    </row>
    <row r="39" spans="1:4">
      <c r="A39" s="4" t="s">
        <v>374</v>
      </c>
      <c r="B39" s="4" t="s">
        <v>379</v>
      </c>
    </row>
  </sheetData>
  <mergeCells count="4">
    <mergeCell ref="A1:B1"/>
    <mergeCell ref="A37:C37"/>
    <mergeCell ref="B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57</v>
      </c>
      <c r="C1" s="2" t="s">
        <v>1</v>
      </c>
    </row>
    <row r="2" spans="1:3">
      <c r="B2" s="2" t="s">
        <v>2</v>
      </c>
      <c r="C2" s="2" t="s">
        <v>2</v>
      </c>
    </row>
    <row r="3" spans="1:3">
      <c r="A3" s="4" t="s">
        <v>381</v>
      </c>
      <c r="B3" s="6" t="n">
        <v>13300</v>
      </c>
      <c r="C3" s="6" t="n">
        <v>12600</v>
      </c>
    </row>
    <row r="4" spans="1:3">
      <c r="A4" s="4" t="s">
        <v>382</v>
      </c>
      <c r="B4" s="5" t="n">
        <v>-600</v>
      </c>
      <c r="C4" s="5" t="n">
        <v>100</v>
      </c>
    </row>
    <row r="5" spans="1:3">
      <c r="A5" s="4" t="s">
        <v>383</v>
      </c>
      <c r="B5" s="5" t="n">
        <v>-145</v>
      </c>
      <c r="C5" s="5" t="n">
        <v>-145</v>
      </c>
    </row>
    <row r="6" spans="1:3">
      <c r="A6" s="4" t="s">
        <v>384</v>
      </c>
      <c r="B6" s="6" t="n">
        <v>12555</v>
      </c>
      <c r="C6" s="6" t="n">
        <v>125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49</v>
      </c>
      <c r="C1" s="2" t="s">
        <v>2</v>
      </c>
    </row>
    <row r="2" spans="1:3">
      <c r="A2" s="4" t="s">
        <v>386</v>
      </c>
      <c r="C2" s="8" t="n">
        <v>383.3</v>
      </c>
    </row>
    <row r="3" spans="1:3">
      <c r="A3" s="4" t="s">
        <v>387</v>
      </c>
    </row>
    <row r="4" spans="1:3">
      <c r="A4" s="4" t="s">
        <v>388</v>
      </c>
      <c r="B4" s="6" t="n">
        <v>250</v>
      </c>
    </row>
    <row r="5" spans="1:3">
      <c r="A5" s="4" t="s">
        <v>389</v>
      </c>
    </row>
    <row r="6" spans="1:3">
      <c r="A6" s="4" t="s">
        <v>390</v>
      </c>
      <c r="B6" s="5" t="n">
        <v>600</v>
      </c>
    </row>
    <row r="7" spans="1:3">
      <c r="A7" s="4" t="s">
        <v>391</v>
      </c>
      <c r="B7" s="6" t="n">
        <v>200</v>
      </c>
    </row>
    <row r="8" spans="1:3">
      <c r="A8" s="4" t="s">
        <v>392</v>
      </c>
      <c r="B8"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394</v>
      </c>
      <c r="B1" s="2" t="s">
        <v>57</v>
      </c>
      <c r="C1" s="2" t="s">
        <v>1</v>
      </c>
      <c r="D1" s="2" t="s">
        <v>395</v>
      </c>
    </row>
    <row r="2" spans="1:6">
      <c r="B2" s="2" t="s">
        <v>2</v>
      </c>
      <c r="C2" s="2" t="s">
        <v>2</v>
      </c>
      <c r="D2" s="2" t="s">
        <v>83</v>
      </c>
      <c r="E2" s="2" t="s">
        <v>396</v>
      </c>
      <c r="F2" s="2" t="s">
        <v>397</v>
      </c>
    </row>
    <row r="3" spans="1:6">
      <c r="A3" s="4" t="s">
        <v>398</v>
      </c>
      <c r="B3" s="8" t="n">
        <v>0.9</v>
      </c>
      <c r="C3" s="8" t="n">
        <v>1.9</v>
      </c>
    </row>
    <row r="4" spans="1:6">
      <c r="A4" s="4" t="s">
        <v>399</v>
      </c>
      <c r="B4" s="8" t="n">
        <v>3.1</v>
      </c>
      <c r="C4" s="8" t="n">
        <v>6.3</v>
      </c>
    </row>
    <row r="5" spans="1:6">
      <c r="A5" s="4" t="s">
        <v>400</v>
      </c>
      <c r="D5" s="8" t="n">
        <v>12.9</v>
      </c>
      <c r="E5" s="8" t="n">
        <v>10.8</v>
      </c>
      <c r="F5" s="8" t="n">
        <v>9.800000000000001</v>
      </c>
    </row>
    <row r="6" spans="1:6">
      <c r="A6" s="4" t="s">
        <v>401</v>
      </c>
    </row>
    <row r="7" spans="1:6">
      <c r="A7" s="4" t="s">
        <v>402</v>
      </c>
      <c r="B7" s="4" t="s">
        <v>403</v>
      </c>
      <c r="C7" s="4" t="s">
        <v>403</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04</v>
      </c>
      <c r="B1" s="2" t="s">
        <v>2</v>
      </c>
      <c r="C1" s="2" t="s">
        <v>83</v>
      </c>
    </row>
    <row r="2" spans="1:3">
      <c r="A2" s="4" t="s">
        <v>262</v>
      </c>
      <c r="B2" s="6" t="n">
        <v>75824</v>
      </c>
      <c r="C2" s="6" t="n">
        <v>0</v>
      </c>
    </row>
    <row r="3" spans="1:3">
      <c r="A3" s="4" t="s">
        <v>405</v>
      </c>
      <c r="B3" s="5" t="n">
        <v>9398</v>
      </c>
      <c r="C3" s="5" t="n">
        <v>0</v>
      </c>
    </row>
    <row r="4" spans="1:3">
      <c r="A4" s="4" t="s">
        <v>406</v>
      </c>
      <c r="B4" s="5" t="n">
        <v>71693</v>
      </c>
      <c r="C4" s="6" t="n">
        <v>0</v>
      </c>
    </row>
    <row r="5" spans="1:3">
      <c r="A5" s="4" t="s">
        <v>407</v>
      </c>
      <c r="B5" s="6" t="n">
        <v>81091</v>
      </c>
    </row>
    <row r="6" spans="1:3">
      <c r="A6" s="4" t="s">
        <v>408</v>
      </c>
      <c r="B6" s="4" t="s">
        <v>409</v>
      </c>
    </row>
    <row r="7" spans="1:3">
      <c r="A7" s="4" t="s">
        <v>410</v>
      </c>
      <c r="B7" s="4"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12</v>
      </c>
      <c r="B1" s="2" t="s">
        <v>1</v>
      </c>
    </row>
    <row r="2" spans="1:2">
      <c r="B2" s="2" t="s">
        <v>307</v>
      </c>
    </row>
    <row r="3" spans="1:2">
      <c r="A3" s="4" t="s">
        <v>413</v>
      </c>
      <c r="B3" s="6" t="n">
        <v>6386</v>
      </c>
    </row>
    <row r="4" spans="1:2">
      <c r="A4" s="4" t="s">
        <v>414</v>
      </c>
      <c r="B4" s="6" t="n">
        <v>1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07</v>
      </c>
    </row>
    <row r="2" spans="1:2">
      <c r="A2" s="4" t="s">
        <v>416</v>
      </c>
      <c r="B2" s="6" t="n">
        <v>4632</v>
      </c>
    </row>
    <row r="3" spans="1:2">
      <c r="A3" s="4" t="s">
        <v>316</v>
      </c>
      <c r="B3" s="5" t="n">
        <v>9267</v>
      </c>
    </row>
    <row r="4" spans="1:2">
      <c r="A4" s="4" t="s">
        <v>317</v>
      </c>
      <c r="B4" s="5" t="n">
        <v>9201</v>
      </c>
    </row>
    <row r="5" spans="1:2">
      <c r="A5" s="4" t="s">
        <v>318</v>
      </c>
      <c r="B5" s="5" t="n">
        <v>8890</v>
      </c>
    </row>
    <row r="6" spans="1:2">
      <c r="A6" s="4" t="s">
        <v>319</v>
      </c>
      <c r="B6" s="5" t="n">
        <v>8304</v>
      </c>
    </row>
    <row r="7" spans="1:2">
      <c r="A7" s="4" t="s">
        <v>320</v>
      </c>
      <c r="B7" s="5" t="n">
        <v>40797</v>
      </c>
    </row>
    <row r="8" spans="1:2">
      <c r="A8" s="4" t="s">
        <v>321</v>
      </c>
      <c r="B8" s="6" t="n">
        <v>810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8</v>
      </c>
    </row>
    <row r="3" spans="1:3">
      <c r="A3" s="3" t="s">
        <v>131</v>
      </c>
    </row>
    <row r="4" spans="1:3">
      <c r="A4" s="4" t="s">
        <v>70</v>
      </c>
      <c r="B4" s="6" t="n">
        <v>134018</v>
      </c>
      <c r="C4" s="6" t="n">
        <v>34958</v>
      </c>
    </row>
    <row r="5" spans="1:3">
      <c r="A5" s="3" t="s">
        <v>132</v>
      </c>
    </row>
    <row r="6" spans="1:3">
      <c r="A6" s="4" t="s">
        <v>133</v>
      </c>
      <c r="B6" s="5" t="n">
        <v>40638</v>
      </c>
      <c r="C6" s="5" t="n">
        <v>38930</v>
      </c>
    </row>
    <row r="7" spans="1:3">
      <c r="A7" s="4" t="s">
        <v>134</v>
      </c>
      <c r="B7" s="5" t="n">
        <v>0</v>
      </c>
      <c r="C7" s="5" t="n">
        <v>1869</v>
      </c>
    </row>
    <row r="8" spans="1:3">
      <c r="A8" s="4" t="s">
        <v>107</v>
      </c>
      <c r="B8" s="5" t="n">
        <v>14805</v>
      </c>
      <c r="C8" s="5" t="n">
        <v>-9106</v>
      </c>
    </row>
    <row r="9" spans="1:3">
      <c r="A9" s="4" t="s">
        <v>135</v>
      </c>
      <c r="B9" s="5" t="n">
        <v>18495</v>
      </c>
      <c r="C9" s="5" t="n">
        <v>18426</v>
      </c>
    </row>
    <row r="10" spans="1:3">
      <c r="A10" s="4" t="s">
        <v>136</v>
      </c>
      <c r="B10" s="5" t="n">
        <v>100</v>
      </c>
      <c r="C10" s="5" t="n">
        <v>-700</v>
      </c>
    </row>
    <row r="11" spans="1:3">
      <c r="A11" s="4" t="s">
        <v>137</v>
      </c>
      <c r="B11" s="5" t="n">
        <v>-110856</v>
      </c>
      <c r="C11" s="5" t="n">
        <v>9366</v>
      </c>
    </row>
    <row r="12" spans="1:3">
      <c r="A12" s="4" t="s">
        <v>138</v>
      </c>
      <c r="B12" s="5" t="n">
        <v>192</v>
      </c>
      <c r="C12" s="5" t="n">
        <v>2340</v>
      </c>
    </row>
    <row r="13" spans="1:3">
      <c r="A13" s="3" t="s">
        <v>139</v>
      </c>
    </row>
    <row r="14" spans="1:3">
      <c r="A14" s="4" t="s">
        <v>140</v>
      </c>
      <c r="B14" s="5" t="n">
        <v>9950</v>
      </c>
      <c r="C14" s="5" t="n">
        <v>7848</v>
      </c>
    </row>
    <row r="15" spans="1:3">
      <c r="A15" s="4" t="s">
        <v>88</v>
      </c>
      <c r="B15" s="5" t="n">
        <v>-4381</v>
      </c>
      <c r="C15" s="5" t="n">
        <v>-8212</v>
      </c>
    </row>
    <row r="16" spans="1:3">
      <c r="A16" s="4" t="s">
        <v>89</v>
      </c>
      <c r="B16" s="5" t="n">
        <v>-1320</v>
      </c>
      <c r="C16" s="5" t="n">
        <v>-2258</v>
      </c>
    </row>
    <row r="17" spans="1:3">
      <c r="A17" s="4" t="s">
        <v>141</v>
      </c>
      <c r="B17" s="5" t="n">
        <v>7115</v>
      </c>
      <c r="C17" s="5" t="n">
        <v>5385</v>
      </c>
    </row>
    <row r="18" spans="1:3">
      <c r="A18" s="4" t="s">
        <v>99</v>
      </c>
      <c r="B18" s="5" t="n">
        <v>-10185</v>
      </c>
      <c r="C18" s="5" t="n">
        <v>-3937</v>
      </c>
    </row>
    <row r="19" spans="1:3">
      <c r="A19" s="4" t="s">
        <v>102</v>
      </c>
      <c r="B19" s="5" t="n">
        <v>12386</v>
      </c>
      <c r="C19" s="5" t="n">
        <v>-8898</v>
      </c>
    </row>
    <row r="20" spans="1:3">
      <c r="A20" s="4" t="s">
        <v>142</v>
      </c>
      <c r="B20" s="5" t="n">
        <v>110957</v>
      </c>
      <c r="C20" s="5" t="n">
        <v>86011</v>
      </c>
    </row>
    <row r="21" spans="1:3">
      <c r="A21" s="3" t="s">
        <v>143</v>
      </c>
    </row>
    <row r="22" spans="1:3">
      <c r="A22" s="4" t="s">
        <v>144</v>
      </c>
      <c r="B22" s="5" t="n">
        <v>68398</v>
      </c>
      <c r="C22" s="5" t="n">
        <v>5334</v>
      </c>
    </row>
    <row r="23" spans="1:3">
      <c r="A23" s="4" t="s">
        <v>145</v>
      </c>
      <c r="B23" s="5" t="n">
        <v>-25099</v>
      </c>
      <c r="C23" s="5" t="n">
        <v>-26000</v>
      </c>
    </row>
    <row r="24" spans="1:3">
      <c r="A24" s="4" t="s">
        <v>146</v>
      </c>
      <c r="B24" s="5" t="n">
        <v>-25089</v>
      </c>
      <c r="C24" s="5" t="n">
        <v>-8794</v>
      </c>
    </row>
    <row r="25" spans="1:3">
      <c r="A25" s="4" t="s">
        <v>147</v>
      </c>
      <c r="B25" s="5" t="n">
        <v>0</v>
      </c>
      <c r="C25" s="5" t="n">
        <v>-272287</v>
      </c>
    </row>
    <row r="26" spans="1:3">
      <c r="A26" s="4" t="s">
        <v>148</v>
      </c>
      <c r="B26" s="5" t="n">
        <v>18210</v>
      </c>
      <c r="C26" s="5" t="n">
        <v>-301747</v>
      </c>
    </row>
    <row r="27" spans="1:3">
      <c r="A27" s="3" t="s">
        <v>149</v>
      </c>
    </row>
    <row r="28" spans="1:3">
      <c r="A28" s="4" t="s">
        <v>150</v>
      </c>
      <c r="B28" s="5" t="n">
        <v>-24365</v>
      </c>
      <c r="C28" s="5" t="n">
        <v>-24151</v>
      </c>
    </row>
    <row r="29" spans="1:3">
      <c r="A29" s="4" t="s">
        <v>151</v>
      </c>
      <c r="B29" s="5" t="n">
        <v>27247</v>
      </c>
      <c r="C29" s="5" t="n">
        <v>18860</v>
      </c>
    </row>
    <row r="30" spans="1:3">
      <c r="A30" s="4" t="s">
        <v>152</v>
      </c>
      <c r="B30" s="5" t="n">
        <v>0</v>
      </c>
      <c r="C30" s="5" t="n">
        <v>-15404</v>
      </c>
    </row>
    <row r="31" spans="1:3">
      <c r="A31" s="4" t="s">
        <v>153</v>
      </c>
      <c r="B31" s="5" t="n">
        <v>0</v>
      </c>
      <c r="C31" s="5" t="n">
        <v>580000</v>
      </c>
    </row>
    <row r="32" spans="1:3">
      <c r="A32" s="4" t="s">
        <v>154</v>
      </c>
      <c r="B32" s="5" t="n">
        <v>-122250</v>
      </c>
      <c r="C32" s="5" t="n">
        <v>-373250</v>
      </c>
    </row>
    <row r="33" spans="1:3">
      <c r="A33" s="4" t="s">
        <v>155</v>
      </c>
      <c r="B33" s="5" t="n">
        <v>-1928</v>
      </c>
      <c r="C33" s="5" t="n">
        <v>-4731</v>
      </c>
    </row>
    <row r="34" spans="1:3">
      <c r="A34" s="4" t="s">
        <v>156</v>
      </c>
      <c r="B34" s="5" t="n">
        <v>-121296</v>
      </c>
      <c r="C34" s="5" t="n">
        <v>181324</v>
      </c>
    </row>
    <row r="35" spans="1:3">
      <c r="A35" s="4" t="s">
        <v>157</v>
      </c>
      <c r="B35" s="5" t="n">
        <v>1535</v>
      </c>
      <c r="C35" s="5" t="n">
        <v>-1692</v>
      </c>
    </row>
    <row r="36" spans="1:3">
      <c r="A36" s="4" t="s">
        <v>158</v>
      </c>
      <c r="B36" s="5" t="n">
        <v>9406</v>
      </c>
      <c r="C36" s="5" t="n">
        <v>-36104</v>
      </c>
    </row>
    <row r="37" spans="1:3">
      <c r="A37" s="4" t="s">
        <v>159</v>
      </c>
      <c r="B37" s="5" t="n">
        <v>100886</v>
      </c>
      <c r="C37" s="5" t="n">
        <v>121990</v>
      </c>
    </row>
    <row r="38" spans="1:3">
      <c r="A38" s="4" t="s">
        <v>160</v>
      </c>
      <c r="B38" s="5" t="n">
        <v>110293</v>
      </c>
      <c r="C38" s="5" t="n">
        <v>85886</v>
      </c>
    </row>
    <row r="39" spans="1:3">
      <c r="A39" s="3" t="s">
        <v>161</v>
      </c>
    </row>
    <row r="40" spans="1:3">
      <c r="A40" s="4" t="s">
        <v>162</v>
      </c>
      <c r="B40" s="5" t="n">
        <v>7037</v>
      </c>
      <c r="C40" s="5" t="n">
        <v>10812</v>
      </c>
    </row>
    <row r="41" spans="1:3">
      <c r="A41" s="4" t="s">
        <v>163</v>
      </c>
      <c r="B41" s="6" t="n">
        <v>9869</v>
      </c>
      <c r="C41" s="6" t="n">
        <v>19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4" t="s">
        <v>16</v>
      </c>
      <c r="B2" s="6" t="n">
        <v>13707</v>
      </c>
    </row>
    <row r="3" spans="1:2">
      <c r="A3" s="4" t="s">
        <v>316</v>
      </c>
      <c r="B3" s="5" t="n">
        <v>13469</v>
      </c>
    </row>
    <row r="4" spans="1:2">
      <c r="A4" s="4" t="s">
        <v>317</v>
      </c>
      <c r="B4" s="5" t="n">
        <v>13154</v>
      </c>
    </row>
    <row r="5" spans="1:2">
      <c r="A5" s="4" t="s">
        <v>318</v>
      </c>
      <c r="B5" s="5" t="n">
        <v>12716</v>
      </c>
    </row>
    <row r="6" spans="1:2">
      <c r="A6" s="4" t="s">
        <v>319</v>
      </c>
      <c r="B6" s="5" t="n">
        <v>11392</v>
      </c>
    </row>
    <row r="7" spans="1:2">
      <c r="A7" s="4" t="s">
        <v>320</v>
      </c>
      <c r="B7" s="5" t="n">
        <v>51895</v>
      </c>
    </row>
    <row r="8" spans="1:2">
      <c r="A8" s="4" t="s">
        <v>321</v>
      </c>
      <c r="B8" s="6" t="n">
        <v>116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6"/>
    <col customWidth="1" max="12" min="12" width="14"/>
    <col customWidth="1" max="13" min="13" width="14"/>
    <col customWidth="1" max="14" min="14" width="14"/>
    <col customWidth="1" max="15" min="15" width="14"/>
    <col customWidth="1" max="16" min="16" width="14"/>
  </cols>
  <sheetData>
    <row r="1" spans="1:16">
      <c r="A1" s="1" t="s">
        <v>419</v>
      </c>
      <c r="C1" s="2" t="s">
        <v>57</v>
      </c>
      <c r="G1" s="2" t="s">
        <v>1</v>
      </c>
      <c r="K1" s="2" t="s">
        <v>395</v>
      </c>
    </row>
    <row r="2" spans="1:16">
      <c r="C2" s="2" t="s">
        <v>2</v>
      </c>
      <c r="E2" s="2" t="s">
        <v>58</v>
      </c>
      <c r="G2" s="2" t="s">
        <v>2</v>
      </c>
      <c r="I2" s="2" t="s">
        <v>58</v>
      </c>
      <c r="K2" s="2" t="s">
        <v>420</v>
      </c>
      <c r="L2" s="2" t="s">
        <v>421</v>
      </c>
      <c r="M2" s="2" t="s">
        <v>83</v>
      </c>
      <c r="N2" s="2" t="s">
        <v>422</v>
      </c>
      <c r="O2" s="2" t="s">
        <v>423</v>
      </c>
      <c r="P2" s="2" t="s">
        <v>396</v>
      </c>
    </row>
    <row r="3" spans="1:16">
      <c r="A3" s="4" t="s">
        <v>424</v>
      </c>
      <c r="C3" s="7" t="n">
        <v>0.32</v>
      </c>
      <c r="E3" s="7" t="n">
        <v>0.32</v>
      </c>
      <c r="G3" s="7" t="n">
        <v>0.64</v>
      </c>
      <c r="I3" s="7" t="n">
        <v>0.64</v>
      </c>
    </row>
    <row r="4" spans="1:16">
      <c r="A4" s="4" t="s">
        <v>425</v>
      </c>
      <c r="G4" s="6" t="n">
        <v>0</v>
      </c>
      <c r="I4" s="6" t="n">
        <v>0</v>
      </c>
    </row>
    <row r="5" spans="1:16">
      <c r="A5" s="4" t="s">
        <v>426</v>
      </c>
      <c r="C5" s="6" t="n">
        <v>1323348</v>
      </c>
      <c r="E5" s="6" t="n">
        <v>1096425</v>
      </c>
      <c r="G5" s="5" t="n">
        <v>1323348</v>
      </c>
      <c r="I5" s="5" t="n">
        <v>1096425</v>
      </c>
      <c r="L5" s="6" t="n">
        <v>1174224</v>
      </c>
      <c r="M5" s="6" t="n">
        <v>1165589</v>
      </c>
      <c r="N5" s="6" t="n">
        <v>1109469</v>
      </c>
      <c r="P5" s="6" t="n">
        <v>1079061</v>
      </c>
    </row>
    <row r="6" spans="1:16">
      <c r="A6" s="4" t="s">
        <v>427</v>
      </c>
      <c r="M6" s="5" t="n">
        <v>-879</v>
      </c>
      <c r="P6" s="5" t="n">
        <v>594</v>
      </c>
    </row>
    <row r="7" spans="1:16">
      <c r="A7" s="4" t="s">
        <v>428</v>
      </c>
      <c r="C7" s="5" t="n">
        <v>4872</v>
      </c>
      <c r="E7" s="5" t="n">
        <v>5759</v>
      </c>
      <c r="G7" s="5" t="n">
        <v>10094</v>
      </c>
      <c r="I7" s="5" t="n">
        <v>10997</v>
      </c>
    </row>
    <row r="8" spans="1:16">
      <c r="A8" s="4" t="s">
        <v>429</v>
      </c>
      <c r="C8" s="5" t="n">
        <v>30704</v>
      </c>
      <c r="E8" s="5" t="n">
        <v>4211</v>
      </c>
      <c r="G8" s="5" t="n">
        <v>34111</v>
      </c>
      <c r="I8" s="5" t="n">
        <v>4394</v>
      </c>
    </row>
    <row r="9" spans="1:16">
      <c r="A9" s="4" t="s">
        <v>430</v>
      </c>
      <c r="G9" s="5" t="n">
        <v>-2640</v>
      </c>
      <c r="I9" s="5" t="n">
        <v>-1216</v>
      </c>
    </row>
    <row r="10" spans="1:16">
      <c r="A10" s="4" t="s">
        <v>431</v>
      </c>
    </row>
    <row r="11" spans="1:16">
      <c r="A11" s="4" t="s">
        <v>425</v>
      </c>
      <c r="B11" s="4" t="s">
        <v>290</v>
      </c>
      <c r="G11" s="5" t="n">
        <v>-629</v>
      </c>
    </row>
    <row r="12" spans="1:16">
      <c r="A12" s="4" t="s">
        <v>426</v>
      </c>
      <c r="C12" s="6" t="n">
        <v>-78352</v>
      </c>
      <c r="D12" s="4" t="s">
        <v>432</v>
      </c>
      <c r="E12" s="6" t="n">
        <v>-83011</v>
      </c>
      <c r="F12" s="4" t="s">
        <v>290</v>
      </c>
      <c r="G12" s="5" t="n">
        <v>-78352</v>
      </c>
      <c r="H12" s="4" t="s">
        <v>432</v>
      </c>
      <c r="I12" s="6" t="n">
        <v>-83011</v>
      </c>
      <c r="J12" s="4" t="s">
        <v>290</v>
      </c>
      <c r="L12" s="6" t="n">
        <v>-91627</v>
      </c>
      <c r="M12" s="6" t="n">
        <v>-83521</v>
      </c>
      <c r="N12" s="6" t="n">
        <v>-70632</v>
      </c>
      <c r="P12" s="5" t="n">
        <v>-44814</v>
      </c>
    </row>
    <row r="13" spans="1:16">
      <c r="A13" s="4" t="s">
        <v>427</v>
      </c>
      <c r="P13" s="6" t="n">
        <v>-24682</v>
      </c>
    </row>
    <row r="14" spans="1:16">
      <c r="A14" s="4" t="s">
        <v>433</v>
      </c>
    </row>
    <row r="15" spans="1:16">
      <c r="A15" s="4" t="s">
        <v>428</v>
      </c>
      <c r="G15" s="5" t="n">
        <v>821</v>
      </c>
    </row>
    <row r="16" spans="1:16">
      <c r="A16" s="4" t="s">
        <v>429</v>
      </c>
      <c r="G16" s="6" t="n">
        <v>-192</v>
      </c>
    </row>
    <row r="17" spans="1:16">
      <c r="A17" s="4" t="s">
        <v>434</v>
      </c>
    </row>
    <row r="18" spans="1:16">
      <c r="A18" s="4" t="s">
        <v>427</v>
      </c>
      <c r="O18" s="6" t="n">
        <v>-24682</v>
      </c>
    </row>
    <row r="19" spans="1:16">
      <c r="A19" s="4" t="s">
        <v>435</v>
      </c>
    </row>
    <row r="20" spans="1:16">
      <c r="A20" s="4" t="s">
        <v>427</v>
      </c>
      <c r="O20" s="6" t="n">
        <v>-24682</v>
      </c>
    </row>
    <row r="21" spans="1:16">
      <c r="A21" s="4" t="s">
        <v>436</v>
      </c>
    </row>
    <row r="22" spans="1:16">
      <c r="A22" s="4" t="s">
        <v>425</v>
      </c>
      <c r="K22" s="6" t="n">
        <v>3842</v>
      </c>
    </row>
    <row r="23" spans="1:16">
      <c r="A23" s="4" t="s">
        <v>426</v>
      </c>
      <c r="K23" s="6" t="n">
        <v>-8633</v>
      </c>
    </row>
    <row r="24" spans="1:16"/>
    <row r="25" spans="1:16">
      <c r="A25" s="4" t="s">
        <v>290</v>
      </c>
      <c r="B25" s="4" t="s">
        <v>437</v>
      </c>
    </row>
    <row r="26" spans="1:16">
      <c r="A26" s="4" t="s">
        <v>374</v>
      </c>
      <c r="B26" s="4" t="s">
        <v>438</v>
      </c>
    </row>
  </sheetData>
  <mergeCells count="10">
    <mergeCell ref="A1:B2"/>
    <mergeCell ref="C1:F1"/>
    <mergeCell ref="G1:J1"/>
    <mergeCell ref="C2:D2"/>
    <mergeCell ref="E2:F2"/>
    <mergeCell ref="G2:H2"/>
    <mergeCell ref="I2:J2"/>
    <mergeCell ref="A24:O24"/>
    <mergeCell ref="B25:O25"/>
    <mergeCell ref="B26:O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15"/>
    <col customWidth="1" max="6" min="6" width="4"/>
    <col customWidth="1" max="7" min="7" width="15"/>
    <col customWidth="1" max="8" min="8" width="15"/>
    <col customWidth="1" max="9" min="9" width="8"/>
    <col customWidth="1" max="10" min="10" width="15"/>
    <col customWidth="1" max="11" min="11" width="4"/>
  </cols>
  <sheetData>
    <row r="1" spans="1:11">
      <c r="A1" s="1" t="s">
        <v>439</v>
      </c>
      <c r="B1" s="2" t="s">
        <v>57</v>
      </c>
      <c r="H1" s="2" t="s">
        <v>1</v>
      </c>
    </row>
    <row r="2" spans="1:11">
      <c r="B2" s="2" t="s">
        <v>2</v>
      </c>
      <c r="D2" s="2" t="s">
        <v>421</v>
      </c>
      <c r="E2" s="2" t="s">
        <v>58</v>
      </c>
      <c r="G2" s="2" t="s">
        <v>422</v>
      </c>
      <c r="H2" s="2" t="s">
        <v>2</v>
      </c>
      <c r="J2" s="2" t="s">
        <v>58</v>
      </c>
    </row>
    <row r="3" spans="1:11">
      <c r="A3" s="4" t="s">
        <v>440</v>
      </c>
      <c r="D3" s="5" t="n">
        <v>37934040</v>
      </c>
      <c r="H3" s="5" t="n">
        <v>37934040</v>
      </c>
    </row>
    <row r="4" spans="1:11">
      <c r="A4" s="4" t="s">
        <v>323</v>
      </c>
      <c r="B4" s="6" t="n">
        <v>1174224000</v>
      </c>
      <c r="D4" s="6" t="n">
        <v>1165589000</v>
      </c>
      <c r="E4" s="6" t="n">
        <v>1109469000</v>
      </c>
      <c r="G4" s="6" t="n">
        <v>1079061000</v>
      </c>
      <c r="H4" s="6" t="n">
        <v>1165589000</v>
      </c>
      <c r="J4" s="6" t="n">
        <v>1079061000</v>
      </c>
    </row>
    <row r="5" spans="1:11">
      <c r="A5" s="4" t="s">
        <v>441</v>
      </c>
      <c r="D5" s="5" t="n">
        <v>-879000</v>
      </c>
      <c r="G5" s="5" t="n">
        <v>594000</v>
      </c>
      <c r="H5" s="5" t="n">
        <v>-879000</v>
      </c>
      <c r="J5" s="5" t="n">
        <v>594000</v>
      </c>
    </row>
    <row r="6" spans="1:11">
      <c r="A6" s="4" t="s">
        <v>70</v>
      </c>
      <c r="B6" s="5" t="n">
        <v>119622000</v>
      </c>
      <c r="D6" s="5" t="n">
        <v>14398000</v>
      </c>
      <c r="E6" s="5" t="n">
        <v>17556000</v>
      </c>
      <c r="G6" s="5" t="n">
        <v>17403000</v>
      </c>
      <c r="H6" s="5" t="n">
        <v>134018000</v>
      </c>
      <c r="J6" s="5" t="n">
        <v>34958000</v>
      </c>
    </row>
    <row r="7" spans="1:11">
      <c r="A7" s="4" t="s">
        <v>442</v>
      </c>
      <c r="B7" s="5" t="n">
        <v>13275000</v>
      </c>
      <c r="D7" s="5" t="n">
        <v>-8106000</v>
      </c>
      <c r="E7" s="6" t="n">
        <v>-12379000</v>
      </c>
      <c r="G7" s="5" t="n">
        <v>-1136000</v>
      </c>
      <c r="H7" s="6" t="n">
        <v>5169000</v>
      </c>
      <c r="J7" s="6" t="n">
        <v>-13515000</v>
      </c>
    </row>
    <row r="8" spans="1:11">
      <c r="A8" s="4" t="s">
        <v>443</v>
      </c>
      <c r="E8" s="5" t="n">
        <v>24000</v>
      </c>
      <c r="H8" s="5" t="n">
        <v>287595</v>
      </c>
      <c r="J8" s="5" t="n">
        <v>189627</v>
      </c>
    </row>
    <row r="9" spans="1:11">
      <c r="A9" s="4" t="s">
        <v>444</v>
      </c>
      <c r="B9" s="5" t="n">
        <v>18295000</v>
      </c>
      <c r="D9" s="5" t="n">
        <v>7855000</v>
      </c>
      <c r="E9" s="6" t="n">
        <v>2408000</v>
      </c>
      <c r="G9" s="5" t="n">
        <v>15611000</v>
      </c>
    </row>
    <row r="10" spans="1:11">
      <c r="A10" s="4" t="s">
        <v>445</v>
      </c>
      <c r="B10" s="5" t="n">
        <v>0</v>
      </c>
      <c r="D10" s="5" t="n">
        <v>-1926000</v>
      </c>
      <c r="E10" s="5" t="n">
        <v>0</v>
      </c>
      <c r="G10" s="5" t="n">
        <v>-2405000</v>
      </c>
    </row>
    <row r="11" spans="1:11">
      <c r="A11" s="4" t="s">
        <v>150</v>
      </c>
      <c r="B11" s="5" t="n">
        <v>-12197000</v>
      </c>
      <c r="D11" s="5" t="n">
        <v>-12169000</v>
      </c>
      <c r="E11" s="5" t="n">
        <v>0</v>
      </c>
      <c r="G11" s="5" t="n">
        <v>-12066000</v>
      </c>
    </row>
    <row r="12" spans="1:11">
      <c r="A12" s="4" t="s">
        <v>135</v>
      </c>
      <c r="B12" s="5" t="n">
        <v>10017000</v>
      </c>
      <c r="D12" s="5" t="n">
        <v>8267000</v>
      </c>
      <c r="E12" s="5" t="n">
        <v>6784000</v>
      </c>
      <c r="G12" s="5" t="n">
        <v>11327000</v>
      </c>
    </row>
    <row r="13" spans="1:11">
      <c r="A13" s="4" t="s">
        <v>446</v>
      </c>
      <c r="D13" s="5" t="n">
        <v>1096000</v>
      </c>
      <c r="E13" s="5" t="n">
        <v>0</v>
      </c>
      <c r="G13" s="5" t="n">
        <v>842000</v>
      </c>
    </row>
    <row r="14" spans="1:11">
      <c r="A14" s="4" t="s">
        <v>447</v>
      </c>
      <c r="B14" s="6" t="n">
        <v>112000</v>
      </c>
      <c r="D14" s="5" t="n">
        <v>99000</v>
      </c>
      <c r="E14" s="5" t="n">
        <v>77000</v>
      </c>
      <c r="G14" s="5" t="n">
        <v>238000</v>
      </c>
    </row>
    <row r="15" spans="1:11">
      <c r="A15" s="4" t="s">
        <v>448</v>
      </c>
      <c r="E15" s="5" t="n">
        <v>-15404000</v>
      </c>
    </row>
    <row r="16" spans="1:11">
      <c r="A16" s="4" t="s">
        <v>440</v>
      </c>
      <c r="B16" s="5" t="n">
        <v>38282251</v>
      </c>
      <c r="H16" s="5" t="n">
        <v>38282251</v>
      </c>
    </row>
    <row r="17" spans="1:11">
      <c r="A17" s="4" t="s">
        <v>323</v>
      </c>
      <c r="B17" s="6" t="n">
        <v>1323348000</v>
      </c>
      <c r="D17" s="6" t="n">
        <v>1174224000</v>
      </c>
      <c r="E17" s="6" t="n">
        <v>1096425000</v>
      </c>
      <c r="G17" s="6" t="n">
        <v>1109469000</v>
      </c>
      <c r="H17" s="6" t="n">
        <v>1323348000</v>
      </c>
      <c r="J17" s="6" t="n">
        <v>1096425000</v>
      </c>
    </row>
    <row r="18" spans="1:11">
      <c r="A18" s="4" t="s">
        <v>449</v>
      </c>
    </row>
    <row r="19" spans="1:11">
      <c r="A19" s="4" t="s">
        <v>440</v>
      </c>
      <c r="B19" s="5" t="n">
        <v>38084000</v>
      </c>
      <c r="D19" s="5" t="n">
        <v>37934000</v>
      </c>
      <c r="E19" s="5" t="n">
        <v>37803000</v>
      </c>
      <c r="G19" s="5" t="n">
        <v>37608000</v>
      </c>
      <c r="H19" s="5" t="n">
        <v>37934000</v>
      </c>
      <c r="J19" s="5" t="n">
        <v>37608000</v>
      </c>
    </row>
    <row r="20" spans="1:11">
      <c r="A20" s="4" t="s">
        <v>323</v>
      </c>
      <c r="B20" s="6" t="n">
        <v>381000</v>
      </c>
      <c r="D20" s="6" t="n">
        <v>379000</v>
      </c>
      <c r="E20" s="6" t="n">
        <v>378000</v>
      </c>
      <c r="G20" s="6" t="n">
        <v>376000</v>
      </c>
      <c r="H20" s="6" t="n">
        <v>379000</v>
      </c>
      <c r="J20" s="6" t="n">
        <v>376000</v>
      </c>
    </row>
    <row r="21" spans="1:11">
      <c r="A21" s="4" t="s">
        <v>443</v>
      </c>
      <c r="B21" s="5" t="n">
        <v>195000</v>
      </c>
      <c r="D21" s="5" t="n">
        <v>94000</v>
      </c>
      <c r="G21" s="5" t="n">
        <v>166000</v>
      </c>
    </row>
    <row r="22" spans="1:11">
      <c r="A22" s="4" t="s">
        <v>444</v>
      </c>
      <c r="B22" s="6" t="n">
        <v>2000</v>
      </c>
      <c r="D22" s="6" t="n">
        <v>1000</v>
      </c>
      <c r="G22" s="6" t="n">
        <v>2000</v>
      </c>
    </row>
    <row r="23" spans="1:11">
      <c r="A23" s="4" t="s">
        <v>450</v>
      </c>
      <c r="B23" s="5" t="n">
        <v>4000</v>
      </c>
      <c r="D23" s="5" t="n">
        <v>50000</v>
      </c>
      <c r="E23" s="5" t="n">
        <v>3000</v>
      </c>
      <c r="G23" s="5" t="n">
        <v>24000</v>
      </c>
    </row>
    <row r="24" spans="1:11">
      <c r="A24" s="4" t="s">
        <v>445</v>
      </c>
      <c r="B24" s="6" t="n">
        <v>0</v>
      </c>
      <c r="D24" s="6" t="n">
        <v>0</v>
      </c>
      <c r="E24" s="6" t="n">
        <v>0</v>
      </c>
      <c r="G24" s="6" t="n">
        <v>0</v>
      </c>
    </row>
    <row r="25" spans="1:11">
      <c r="A25" s="4" t="s">
        <v>451</v>
      </c>
      <c r="D25" s="5" t="n">
        <v>6000</v>
      </c>
      <c r="E25" s="5" t="n">
        <v>0</v>
      </c>
      <c r="G25" s="5" t="n">
        <v>5000</v>
      </c>
    </row>
    <row r="26" spans="1:11">
      <c r="A26" s="4" t="s">
        <v>446</v>
      </c>
      <c r="D26" s="6" t="n">
        <v>0</v>
      </c>
      <c r="E26" s="6" t="n">
        <v>0</v>
      </c>
      <c r="G26" s="6" t="n">
        <v>0</v>
      </c>
    </row>
    <row r="27" spans="1:11">
      <c r="A27" s="4" t="s">
        <v>452</v>
      </c>
      <c r="E27" s="5" t="n">
        <v>-95000</v>
      </c>
    </row>
    <row r="28" spans="1:11">
      <c r="A28" s="4" t="s">
        <v>448</v>
      </c>
      <c r="E28" s="6" t="n">
        <v>-1000</v>
      </c>
    </row>
    <row r="29" spans="1:11">
      <c r="A29" s="4" t="s">
        <v>440</v>
      </c>
      <c r="B29" s="5" t="n">
        <v>38283000</v>
      </c>
      <c r="D29" s="5" t="n">
        <v>38084000</v>
      </c>
      <c r="E29" s="5" t="n">
        <v>37735000</v>
      </c>
      <c r="G29" s="5" t="n">
        <v>37803000</v>
      </c>
      <c r="H29" s="5" t="n">
        <v>38283000</v>
      </c>
      <c r="J29" s="5" t="n">
        <v>37735000</v>
      </c>
    </row>
    <row r="30" spans="1:11">
      <c r="A30" s="4" t="s">
        <v>323</v>
      </c>
      <c r="B30" s="6" t="n">
        <v>383000</v>
      </c>
      <c r="D30" s="6" t="n">
        <v>381000</v>
      </c>
      <c r="E30" s="6" t="n">
        <v>377000</v>
      </c>
      <c r="G30" s="6" t="n">
        <v>378000</v>
      </c>
      <c r="H30" s="6" t="n">
        <v>383000</v>
      </c>
      <c r="J30" s="6" t="n">
        <v>377000</v>
      </c>
    </row>
    <row r="31" spans="1:11">
      <c r="A31" s="4" t="s">
        <v>453</v>
      </c>
    </row>
    <row r="32" spans="1:11">
      <c r="A32" s="4" t="s">
        <v>323</v>
      </c>
      <c r="B32" s="5" t="n">
        <v>334112000</v>
      </c>
      <c r="D32" s="5" t="n">
        <v>316797000</v>
      </c>
      <c r="E32" s="5" t="n">
        <v>274584000</v>
      </c>
      <c r="G32" s="5" t="n">
        <v>246568000</v>
      </c>
      <c r="H32" s="5" t="n">
        <v>316797000</v>
      </c>
      <c r="J32" s="5" t="n">
        <v>246568000</v>
      </c>
    </row>
    <row r="33" spans="1:11">
      <c r="A33" s="4" t="s">
        <v>444</v>
      </c>
      <c r="B33" s="5" t="n">
        <v>18293000</v>
      </c>
      <c r="D33" s="5" t="n">
        <v>7854000</v>
      </c>
      <c r="G33" s="5" t="n">
        <v>15609000</v>
      </c>
    </row>
    <row r="34" spans="1:11">
      <c r="A34" s="4" t="s">
        <v>445</v>
      </c>
      <c r="B34" s="5" t="n">
        <v>0</v>
      </c>
      <c r="D34" s="5" t="n">
        <v>0</v>
      </c>
    </row>
    <row r="35" spans="1:11">
      <c r="A35" s="4" t="s">
        <v>135</v>
      </c>
      <c r="B35" s="5" t="n">
        <v>10017000</v>
      </c>
      <c r="D35" s="5" t="n">
        <v>8267000</v>
      </c>
      <c r="E35" s="5" t="n">
        <v>6784000</v>
      </c>
      <c r="G35" s="5" t="n">
        <v>11327000</v>
      </c>
    </row>
    <row r="36" spans="1:11">
      <c r="A36" s="4" t="s">
        <v>446</v>
      </c>
      <c r="D36" s="5" t="n">
        <v>1096000</v>
      </c>
      <c r="G36" s="5" t="n">
        <v>842000</v>
      </c>
    </row>
    <row r="37" spans="1:11">
      <c r="A37" s="4" t="s">
        <v>447</v>
      </c>
      <c r="B37" s="5" t="n">
        <v>112000</v>
      </c>
      <c r="D37" s="5" t="n">
        <v>99000</v>
      </c>
      <c r="E37" s="5" t="n">
        <v>77000</v>
      </c>
      <c r="G37" s="5" t="n">
        <v>238000</v>
      </c>
    </row>
    <row r="38" spans="1:11">
      <c r="A38" s="4" t="s">
        <v>323</v>
      </c>
      <c r="B38" s="5" t="n">
        <v>362534000</v>
      </c>
      <c r="D38" s="5" t="n">
        <v>334112000</v>
      </c>
      <c r="E38" s="5" t="n">
        <v>283854000</v>
      </c>
      <c r="G38" s="5" t="n">
        <v>274584000</v>
      </c>
      <c r="H38" s="5" t="n">
        <v>362534000</v>
      </c>
      <c r="J38" s="5" t="n">
        <v>283854000</v>
      </c>
    </row>
    <row r="39" spans="1:11">
      <c r="A39" s="4" t="s">
        <v>454</v>
      </c>
    </row>
    <row r="40" spans="1:11">
      <c r="A40" s="4" t="s">
        <v>323</v>
      </c>
      <c r="B40" s="5" t="n">
        <v>931358000</v>
      </c>
      <c r="D40" s="5" t="n">
        <v>931934000</v>
      </c>
      <c r="E40" s="5" t="n">
        <v>905139000</v>
      </c>
      <c r="G40" s="5" t="n">
        <v>876931000</v>
      </c>
      <c r="H40" s="5" t="n">
        <v>931934000</v>
      </c>
      <c r="J40" s="5" t="n">
        <v>876931000</v>
      </c>
    </row>
    <row r="41" spans="1:11">
      <c r="A41" s="4" t="s">
        <v>441</v>
      </c>
      <c r="D41" s="5" t="n">
        <v>-879000</v>
      </c>
      <c r="G41" s="5" t="n">
        <v>25276000</v>
      </c>
      <c r="H41" s="5" t="n">
        <v>-879000</v>
      </c>
      <c r="J41" s="5" t="n">
        <v>25276000</v>
      </c>
    </row>
    <row r="42" spans="1:11">
      <c r="A42" s="4" t="s">
        <v>70</v>
      </c>
      <c r="B42" s="5" t="n">
        <v>119622000</v>
      </c>
      <c r="D42" s="5" t="n">
        <v>14398000</v>
      </c>
      <c r="E42" s="5" t="n">
        <v>17556000</v>
      </c>
      <c r="G42" s="5" t="n">
        <v>17403000</v>
      </c>
    </row>
    <row r="43" spans="1:11">
      <c r="A43" s="4" t="s">
        <v>445</v>
      </c>
      <c r="D43" s="5" t="n">
        <v>-1926000</v>
      </c>
      <c r="G43" s="5" t="n">
        <v>-2405000</v>
      </c>
    </row>
    <row r="44" spans="1:11">
      <c r="A44" s="4" t="s">
        <v>150</v>
      </c>
      <c r="B44" s="5" t="n">
        <v>-12197000</v>
      </c>
      <c r="D44" s="5" t="n">
        <v>-12169000</v>
      </c>
      <c r="E44" s="5" t="n">
        <v>-12086000</v>
      </c>
      <c r="G44" s="5" t="n">
        <v>-12066000</v>
      </c>
    </row>
    <row r="45" spans="1:11">
      <c r="A45" s="4" t="s">
        <v>323</v>
      </c>
      <c r="B45" s="5" t="n">
        <v>1038783000</v>
      </c>
      <c r="D45" s="5" t="n">
        <v>931358000</v>
      </c>
      <c r="E45" s="5" t="n">
        <v>895205000</v>
      </c>
      <c r="G45" s="5" t="n">
        <v>905139000</v>
      </c>
      <c r="H45" s="5" t="n">
        <v>1038783000</v>
      </c>
      <c r="J45" s="5" t="n">
        <v>895205000</v>
      </c>
    </row>
    <row r="46" spans="1:11">
      <c r="A46" s="4" t="s">
        <v>431</v>
      </c>
    </row>
    <row r="47" spans="1:11">
      <c r="A47" s="4" t="s">
        <v>323</v>
      </c>
      <c r="B47" s="5" t="n">
        <v>-91627000</v>
      </c>
      <c r="D47" s="5" t="n">
        <v>-83521000</v>
      </c>
      <c r="E47" s="5" t="n">
        <v>-70632000</v>
      </c>
      <c r="G47" s="5" t="n">
        <v>-44814000</v>
      </c>
      <c r="H47" s="5" t="n">
        <v>-83521000</v>
      </c>
      <c r="J47" s="5" t="n">
        <v>-44814000</v>
      </c>
    </row>
    <row r="48" spans="1:11">
      <c r="A48" s="4" t="s">
        <v>441</v>
      </c>
      <c r="G48" s="5" t="n">
        <v>-24682000</v>
      </c>
      <c r="J48" s="5" t="n">
        <v>-24682000</v>
      </c>
    </row>
    <row r="49" spans="1:11">
      <c r="A49" s="4" t="s">
        <v>442</v>
      </c>
      <c r="B49" s="5" t="n">
        <v>13275000</v>
      </c>
      <c r="D49" s="5" t="n">
        <v>-8106000</v>
      </c>
      <c r="E49" s="5" t="n">
        <v>-12379000</v>
      </c>
      <c r="G49" s="5" t="n">
        <v>-1136000</v>
      </c>
    </row>
    <row r="50" spans="1:11">
      <c r="A50" s="4" t="s">
        <v>323</v>
      </c>
      <c r="B50" s="6" t="n">
        <v>-78352000</v>
      </c>
      <c r="C50" s="4" t="s">
        <v>432</v>
      </c>
      <c r="D50" s="6" t="n">
        <v>-91627000</v>
      </c>
      <c r="E50" s="6" t="n">
        <v>-83011000</v>
      </c>
      <c r="F50" s="4" t="s">
        <v>290</v>
      </c>
      <c r="G50" s="6" t="n">
        <v>-70632000</v>
      </c>
      <c r="H50" s="6" t="n">
        <v>-78352000</v>
      </c>
      <c r="I50" s="4" t="s">
        <v>432</v>
      </c>
      <c r="J50" s="6" t="n">
        <v>-83011000</v>
      </c>
      <c r="K50" s="4" t="s">
        <v>290</v>
      </c>
    </row>
    <row r="51" spans="1:11"/>
    <row r="52" spans="1:11">
      <c r="A52" s="4" t="s">
        <v>290</v>
      </c>
      <c r="B52" s="4" t="s">
        <v>437</v>
      </c>
    </row>
    <row r="53" spans="1:11">
      <c r="A53" s="4" t="s">
        <v>374</v>
      </c>
      <c r="B53" s="4" t="s">
        <v>438</v>
      </c>
    </row>
  </sheetData>
  <mergeCells count="10">
    <mergeCell ref="A1:A2"/>
    <mergeCell ref="B1:G1"/>
    <mergeCell ref="H1:K1"/>
    <mergeCell ref="B2:C2"/>
    <mergeCell ref="E2:F2"/>
    <mergeCell ref="H2:I2"/>
    <mergeCell ref="J2:K2"/>
    <mergeCell ref="A51:K51"/>
    <mergeCell ref="B52:K52"/>
    <mergeCell ref="B53:K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55</v>
      </c>
      <c r="C1" s="2" t="s">
        <v>1</v>
      </c>
    </row>
    <row r="2" spans="1:5">
      <c r="C2" s="2" t="s">
        <v>2</v>
      </c>
      <c r="E2" s="2" t="s">
        <v>58</v>
      </c>
    </row>
    <row r="3" spans="1:5">
      <c r="A3" s="4" t="s">
        <v>323</v>
      </c>
      <c r="C3" s="6" t="n">
        <v>1165589</v>
      </c>
      <c r="E3" s="6" t="n">
        <v>1079061</v>
      </c>
    </row>
    <row r="4" spans="1:5">
      <c r="A4" s="4" t="s">
        <v>456</v>
      </c>
      <c r="C4" s="5" t="n">
        <v>0</v>
      </c>
      <c r="E4" s="5" t="n">
        <v>0</v>
      </c>
    </row>
    <row r="5" spans="1:5">
      <c r="A5" s="4" t="s">
        <v>323</v>
      </c>
      <c r="C5" s="5" t="n">
        <v>1323348</v>
      </c>
      <c r="E5" s="5" t="n">
        <v>1096425</v>
      </c>
    </row>
    <row r="6" spans="1:5">
      <c r="A6" s="4" t="s">
        <v>457</v>
      </c>
    </row>
    <row r="7" spans="1:5">
      <c r="A7" s="4" t="s">
        <v>323</v>
      </c>
      <c r="C7" s="5" t="n">
        <v>-9537</v>
      </c>
    </row>
    <row r="8" spans="1:5">
      <c r="A8" s="4" t="s">
        <v>458</v>
      </c>
      <c r="C8" s="5" t="n">
        <v>275</v>
      </c>
      <c r="E8" s="5" t="n">
        <v>-3915</v>
      </c>
    </row>
    <row r="9" spans="1:5">
      <c r="A9" s="4" t="s">
        <v>456</v>
      </c>
      <c r="B9" s="4" t="s">
        <v>290</v>
      </c>
      <c r="C9" s="5" t="n">
        <v>629</v>
      </c>
    </row>
    <row r="10" spans="1:5">
      <c r="A10" s="4" t="s">
        <v>323</v>
      </c>
      <c r="B10" s="4" t="s">
        <v>374</v>
      </c>
      <c r="E10" s="5" t="n">
        <v>0</v>
      </c>
    </row>
    <row r="11" spans="1:5">
      <c r="A11" s="4" t="s">
        <v>323</v>
      </c>
      <c r="B11" s="4" t="s">
        <v>290</v>
      </c>
      <c r="C11" s="5" t="n">
        <v>-8633</v>
      </c>
      <c r="D11" s="4" t="s">
        <v>459</v>
      </c>
      <c r="E11" s="5" t="n">
        <v>-3915</v>
      </c>
    </row>
    <row r="12" spans="1:5">
      <c r="A12" s="4" t="s">
        <v>460</v>
      </c>
    </row>
    <row r="13" spans="1:5">
      <c r="A13" s="4" t="s">
        <v>323</v>
      </c>
      <c r="C13" s="5" t="n">
        <v>-73983</v>
      </c>
    </row>
    <row r="14" spans="1:5">
      <c r="A14" s="4" t="s">
        <v>458</v>
      </c>
      <c r="C14" s="5" t="n">
        <v>4264</v>
      </c>
      <c r="E14" s="5" t="n">
        <v>-9600</v>
      </c>
    </row>
    <row r="15" spans="1:5">
      <c r="A15" s="4" t="s">
        <v>456</v>
      </c>
      <c r="B15" s="4" t="s">
        <v>290</v>
      </c>
      <c r="C15" s="5" t="n">
        <v>0</v>
      </c>
    </row>
    <row r="16" spans="1:5">
      <c r="A16" s="4" t="s">
        <v>323</v>
      </c>
      <c r="B16" s="4" t="s">
        <v>374</v>
      </c>
      <c r="E16" s="5" t="n">
        <v>-69496</v>
      </c>
    </row>
    <row r="17" spans="1:5">
      <c r="A17" s="4" t="s">
        <v>323</v>
      </c>
      <c r="B17" s="4" t="s">
        <v>290</v>
      </c>
      <c r="C17" s="5" t="n">
        <v>-69719</v>
      </c>
      <c r="D17" s="4" t="s">
        <v>459</v>
      </c>
      <c r="E17" s="5" t="n">
        <v>-79096</v>
      </c>
    </row>
    <row r="18" spans="1:5">
      <c r="A18" s="4" t="s">
        <v>431</v>
      </c>
    </row>
    <row r="19" spans="1:5">
      <c r="A19" s="4" t="s">
        <v>323</v>
      </c>
      <c r="C19" s="5" t="n">
        <v>-83521</v>
      </c>
      <c r="E19" s="5" t="n">
        <v>-44814</v>
      </c>
    </row>
    <row r="20" spans="1:5">
      <c r="A20" s="4" t="s">
        <v>458</v>
      </c>
      <c r="C20" s="5" t="n">
        <v>4539</v>
      </c>
      <c r="E20" s="5" t="n">
        <v>-13515</v>
      </c>
    </row>
    <row r="21" spans="1:5">
      <c r="A21" s="4" t="s">
        <v>456</v>
      </c>
      <c r="B21" s="4" t="s">
        <v>290</v>
      </c>
      <c r="C21" s="5" t="n">
        <v>629</v>
      </c>
    </row>
    <row r="22" spans="1:5">
      <c r="A22" s="4" t="s">
        <v>323</v>
      </c>
      <c r="B22" s="4" t="s">
        <v>374</v>
      </c>
      <c r="E22" s="5" t="n">
        <v>-69496</v>
      </c>
    </row>
    <row r="23" spans="1:5">
      <c r="A23" s="4" t="s">
        <v>323</v>
      </c>
      <c r="B23" s="4" t="s">
        <v>290</v>
      </c>
      <c r="C23" s="6" t="n">
        <v>-78352</v>
      </c>
      <c r="D23" s="4" t="s">
        <v>459</v>
      </c>
      <c r="E23" s="6" t="n">
        <v>-83011</v>
      </c>
    </row>
    <row r="24" spans="1:5"/>
    <row r="25" spans="1:5">
      <c r="A25" s="4" t="s">
        <v>290</v>
      </c>
      <c r="B25" s="4" t="s">
        <v>437</v>
      </c>
    </row>
    <row r="26" spans="1:5">
      <c r="A26" s="4" t="s">
        <v>374</v>
      </c>
      <c r="B26" s="4" t="s">
        <v>461</v>
      </c>
    </row>
    <row r="27" spans="1:5">
      <c r="A27" s="4" t="s">
        <v>459</v>
      </c>
      <c r="B27" s="4" t="s">
        <v>438</v>
      </c>
    </row>
  </sheetData>
  <mergeCells count="7">
    <mergeCell ref="A1:B2"/>
    <mergeCell ref="C1:E1"/>
    <mergeCell ref="C2:D2"/>
    <mergeCell ref="A24:D24"/>
    <mergeCell ref="B25:D25"/>
    <mergeCell ref="B26:D26"/>
    <mergeCell ref="B27:D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7</v>
      </c>
      <c r="D1" s="2" t="s">
        <v>1</v>
      </c>
    </row>
    <row r="2" spans="1:5">
      <c r="B2" s="2" t="s">
        <v>2</v>
      </c>
      <c r="C2" s="2" t="s">
        <v>58</v>
      </c>
      <c r="D2" s="2" t="s">
        <v>2</v>
      </c>
      <c r="E2" s="2" t="s">
        <v>58</v>
      </c>
    </row>
    <row r="3" spans="1:5">
      <c r="A3" s="4" t="s">
        <v>463</v>
      </c>
      <c r="B3" s="9" t="n">
        <v>1.3</v>
      </c>
      <c r="C3" s="9" t="n">
        <v>1.3</v>
      </c>
      <c r="D3" s="9" t="n">
        <v>1.3</v>
      </c>
      <c r="E3" s="9"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4</v>
      </c>
      <c r="B1" s="2" t="s">
        <v>57</v>
      </c>
      <c r="F1" s="2" t="s">
        <v>1</v>
      </c>
    </row>
    <row r="2" spans="1:7">
      <c r="B2" s="2" t="s">
        <v>2</v>
      </c>
      <c r="C2" s="2" t="s">
        <v>421</v>
      </c>
      <c r="D2" s="2" t="s">
        <v>58</v>
      </c>
      <c r="E2" s="2" t="s">
        <v>422</v>
      </c>
      <c r="F2" s="2" t="s">
        <v>2</v>
      </c>
      <c r="G2" s="2" t="s">
        <v>58</v>
      </c>
    </row>
    <row r="3" spans="1:7">
      <c r="A3" s="4" t="s">
        <v>70</v>
      </c>
      <c r="B3" s="6" t="n">
        <v>119622</v>
      </c>
      <c r="C3" s="6" t="n">
        <v>14398</v>
      </c>
      <c r="D3" s="6" t="n">
        <v>17556</v>
      </c>
      <c r="E3" s="6" t="n">
        <v>17403</v>
      </c>
      <c r="F3" s="6" t="n">
        <v>134018</v>
      </c>
      <c r="G3" s="6" t="n">
        <v>34958</v>
      </c>
    </row>
    <row r="4" spans="1:7">
      <c r="A4" s="4" t="s">
        <v>465</v>
      </c>
      <c r="B4" s="5" t="n">
        <v>-172</v>
      </c>
      <c r="D4" s="5" t="n">
        <v>-18</v>
      </c>
      <c r="F4" s="5" t="n">
        <v>-258</v>
      </c>
      <c r="G4" s="5" t="n">
        <v>-34</v>
      </c>
    </row>
    <row r="5" spans="1:7">
      <c r="A5" s="4" t="s">
        <v>466</v>
      </c>
      <c r="B5" s="6" t="n">
        <v>119450</v>
      </c>
      <c r="D5" s="6" t="n">
        <v>17538</v>
      </c>
      <c r="F5" s="6" t="n">
        <v>133760</v>
      </c>
      <c r="G5" s="6" t="n">
        <v>34924</v>
      </c>
    </row>
    <row r="6" spans="1:7">
      <c r="A6" s="4" t="s">
        <v>80</v>
      </c>
      <c r="B6" s="5" t="n">
        <v>38167</v>
      </c>
      <c r="D6" s="5" t="n">
        <v>37766</v>
      </c>
      <c r="F6" s="5" t="n">
        <v>38100</v>
      </c>
      <c r="G6" s="5" t="n">
        <v>37732</v>
      </c>
    </row>
    <row r="7" spans="1:7">
      <c r="A7" s="4" t="s">
        <v>77</v>
      </c>
      <c r="B7" s="7" t="n">
        <v>3.13</v>
      </c>
      <c r="D7" s="7" t="n">
        <v>0.46</v>
      </c>
      <c r="F7" s="7" t="n">
        <v>3.51</v>
      </c>
      <c r="G7" s="7" t="n">
        <v>0.93</v>
      </c>
    </row>
    <row r="8" spans="1:7">
      <c r="A8" s="4" t="s">
        <v>467</v>
      </c>
      <c r="B8" s="6" t="n">
        <v>119622</v>
      </c>
      <c r="C8" s="6" t="n">
        <v>14398</v>
      </c>
      <c r="D8" s="6" t="n">
        <v>17556</v>
      </c>
      <c r="E8" s="6" t="n">
        <v>17403</v>
      </c>
      <c r="F8" s="6" t="n">
        <v>134018</v>
      </c>
      <c r="G8" s="6" t="n">
        <v>34958</v>
      </c>
    </row>
    <row r="9" spans="1:7">
      <c r="A9" s="4" t="s">
        <v>466</v>
      </c>
      <c r="B9" s="6" t="n">
        <v>119450</v>
      </c>
      <c r="D9" s="6" t="n">
        <v>17538</v>
      </c>
      <c r="F9" s="6" t="n">
        <v>133760</v>
      </c>
      <c r="G9" s="6" t="n">
        <v>34924</v>
      </c>
    </row>
    <row r="10" spans="1:7">
      <c r="A10" s="4" t="s">
        <v>468</v>
      </c>
      <c r="B10" s="5" t="n">
        <v>1383</v>
      </c>
      <c r="D10" s="5" t="n">
        <v>982</v>
      </c>
      <c r="F10" s="5" t="n">
        <v>1270</v>
      </c>
      <c r="G10" s="5" t="n">
        <v>1050</v>
      </c>
    </row>
    <row r="11" spans="1:7">
      <c r="A11" s="4" t="s">
        <v>81</v>
      </c>
      <c r="B11" s="5" t="n">
        <v>39550</v>
      </c>
      <c r="D11" s="5" t="n">
        <v>38748</v>
      </c>
      <c r="F11" s="5" t="n">
        <v>39370</v>
      </c>
      <c r="G11" s="5" t="n">
        <v>38782</v>
      </c>
    </row>
    <row r="12" spans="1:7">
      <c r="A12" s="4" t="s">
        <v>78</v>
      </c>
      <c r="B12" s="7" t="n">
        <v>3.02</v>
      </c>
      <c r="D12" s="7" t="n">
        <v>0.45</v>
      </c>
      <c r="F12" s="7" t="n">
        <v>3.4</v>
      </c>
      <c r="G12" s="7" t="n">
        <v>0.9</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69</v>
      </c>
      <c r="B1" s="2" t="s">
        <v>57</v>
      </c>
      <c r="D1" s="2" t="s">
        <v>1</v>
      </c>
    </row>
    <row r="2" spans="1:5">
      <c r="B2" s="2" t="s">
        <v>2</v>
      </c>
      <c r="C2" s="2" t="s">
        <v>58</v>
      </c>
      <c r="D2" s="2" t="s">
        <v>2</v>
      </c>
      <c r="E2" s="2" t="s">
        <v>58</v>
      </c>
    </row>
    <row r="3" spans="1:5">
      <c r="A3" s="4" t="s">
        <v>470</v>
      </c>
      <c r="D3" s="5" t="n">
        <v>700000</v>
      </c>
      <c r="E3" s="5" t="n">
        <v>900000</v>
      </c>
    </row>
    <row r="4" spans="1:5">
      <c r="A4" s="4" t="s">
        <v>471</v>
      </c>
      <c r="D4" s="7" t="n">
        <v>190.73</v>
      </c>
      <c r="E4" s="7" t="n">
        <v>174.1</v>
      </c>
    </row>
    <row r="5" spans="1:5">
      <c r="A5" s="4" t="s">
        <v>472</v>
      </c>
      <c r="D5" s="6" t="n">
        <v>37</v>
      </c>
      <c r="E5" s="7" t="n">
        <v>34.69</v>
      </c>
    </row>
    <row r="6" spans="1:5">
      <c r="A6" s="4" t="s">
        <v>473</v>
      </c>
      <c r="C6" s="5" t="n">
        <v>24000</v>
      </c>
      <c r="D6" s="5" t="n">
        <v>287595</v>
      </c>
      <c r="E6" s="5" t="n">
        <v>189627</v>
      </c>
    </row>
    <row r="7" spans="1:5">
      <c r="A7" s="4" t="s">
        <v>474</v>
      </c>
      <c r="D7" s="8" t="n">
        <v>35.3</v>
      </c>
      <c r="E7" s="8" t="n">
        <v>16.3</v>
      </c>
    </row>
    <row r="8" spans="1:5">
      <c r="A8" s="4" t="s">
        <v>475</v>
      </c>
      <c r="B8" s="8" t="n">
        <v>38.2</v>
      </c>
      <c r="D8" s="8" t="n">
        <v>38.2</v>
      </c>
    </row>
    <row r="9" spans="1:5">
      <c r="A9" s="4" t="s">
        <v>476</v>
      </c>
      <c r="D9" s="4" t="s">
        <v>477</v>
      </c>
    </row>
    <row r="10" spans="1:5">
      <c r="A10" s="4" t="s">
        <v>478</v>
      </c>
    </row>
    <row r="11" spans="1:5">
      <c r="A11" s="4" t="s">
        <v>479</v>
      </c>
      <c r="B11" s="9" t="n">
        <v>10.1</v>
      </c>
      <c r="C11" s="8" t="n">
        <v>6.9</v>
      </c>
      <c r="D11" s="8" t="n">
        <v>18.5</v>
      </c>
      <c r="E11" s="8" t="n">
        <v>18.4</v>
      </c>
    </row>
    <row r="12" spans="1:5">
      <c r="A12" s="4" t="s">
        <v>480</v>
      </c>
    </row>
    <row r="13" spans="1:5">
      <c r="A13" s="4" t="s">
        <v>479</v>
      </c>
      <c r="B13" s="8" t="n">
        <v>0.5</v>
      </c>
      <c r="D13" s="8" t="n">
        <v>0.9</v>
      </c>
    </row>
    <row r="14" spans="1:5">
      <c r="A14" s="4" t="s">
        <v>481</v>
      </c>
    </row>
    <row r="15" spans="1:5">
      <c r="A15" s="4" t="s">
        <v>482</v>
      </c>
      <c r="D15" s="5" t="n">
        <v>30858</v>
      </c>
      <c r="E15" s="5" t="n">
        <v>53903</v>
      </c>
    </row>
    <row r="16" spans="1:5">
      <c r="A16" s="4" t="s">
        <v>483</v>
      </c>
      <c r="D16" s="7" t="n">
        <v>192.08</v>
      </c>
      <c r="E16" s="7" t="n">
        <v>170.74</v>
      </c>
    </row>
    <row r="17" spans="1:5">
      <c r="A17" s="4" t="s">
        <v>484</v>
      </c>
    </row>
    <row r="18" spans="1:5">
      <c r="A18" s="4" t="s">
        <v>482</v>
      </c>
      <c r="D18" s="5" t="n">
        <v>15398</v>
      </c>
      <c r="E18" s="5" t="n">
        <v>14887</v>
      </c>
    </row>
    <row r="19" spans="1:5">
      <c r="A19" s="4" t="s">
        <v>483</v>
      </c>
      <c r="D19" s="7" t="n">
        <v>193.48</v>
      </c>
      <c r="E19" s="7" t="n">
        <v>125.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5</v>
      </c>
      <c r="C1" s="2" t="s">
        <v>57</v>
      </c>
      <c r="E1" s="2" t="s">
        <v>1</v>
      </c>
    </row>
    <row r="2" spans="1:6">
      <c r="C2" s="2" t="s">
        <v>2</v>
      </c>
      <c r="D2" s="2" t="s">
        <v>58</v>
      </c>
      <c r="E2" s="2" t="s">
        <v>2</v>
      </c>
      <c r="F2" s="2" t="s">
        <v>58</v>
      </c>
    </row>
    <row r="3" spans="1:6">
      <c r="A3" s="4" t="s">
        <v>486</v>
      </c>
      <c r="C3" s="6" t="n">
        <v>-4872</v>
      </c>
      <c r="D3" s="6" t="n">
        <v>-5759</v>
      </c>
      <c r="E3" s="6" t="n">
        <v>-10094</v>
      </c>
      <c r="F3" s="6" t="n">
        <v>-10997</v>
      </c>
    </row>
    <row r="4" spans="1:6">
      <c r="A4" s="4" t="s">
        <v>487</v>
      </c>
      <c r="C4" s="5" t="n">
        <v>231</v>
      </c>
      <c r="D4" s="5" t="n">
        <v>114</v>
      </c>
      <c r="E4" s="5" t="n">
        <v>341</v>
      </c>
      <c r="F4" s="5" t="n">
        <v>216</v>
      </c>
    </row>
    <row r="5" spans="1:6">
      <c r="A5" s="4" t="s">
        <v>488</v>
      </c>
      <c r="B5" s="4" t="s">
        <v>290</v>
      </c>
      <c r="C5" s="5" t="n">
        <v>117975</v>
      </c>
      <c r="D5" s="5" t="n">
        <v>-6191</v>
      </c>
      <c r="E5" s="5" t="n">
        <v>107565</v>
      </c>
      <c r="F5" s="5" t="n">
        <v>-9231</v>
      </c>
    </row>
    <row r="6" spans="1:6">
      <c r="A6" s="4" t="s">
        <v>489</v>
      </c>
      <c r="C6" s="6" t="n">
        <v>113334</v>
      </c>
      <c r="D6" s="6" t="n">
        <v>-11836</v>
      </c>
      <c r="E6" s="6" t="n">
        <v>97812</v>
      </c>
      <c r="F6" s="6" t="n">
        <v>-20012</v>
      </c>
    </row>
    <row r="7" spans="1:6"/>
    <row r="8" spans="1:6">
      <c r="A8" s="4" t="s">
        <v>290</v>
      </c>
      <c r="B8" s="4" t="s">
        <v>490</v>
      </c>
    </row>
  </sheetData>
  <mergeCells count="5">
    <mergeCell ref="A1:B2"/>
    <mergeCell ref="C1:D1"/>
    <mergeCell ref="E1:F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1</v>
      </c>
      <c r="B1" s="2" t="s">
        <v>57</v>
      </c>
      <c r="D1" s="2" t="s">
        <v>1</v>
      </c>
    </row>
    <row r="2" spans="1:5">
      <c r="B2" s="2" t="s">
        <v>2</v>
      </c>
      <c r="C2" s="2" t="s">
        <v>58</v>
      </c>
      <c r="D2" s="2" t="s">
        <v>2</v>
      </c>
      <c r="E2" s="2" t="s">
        <v>58</v>
      </c>
    </row>
    <row r="3" spans="1:5">
      <c r="A3" s="4" t="s">
        <v>492</v>
      </c>
      <c r="B3" s="4" t="s">
        <v>493</v>
      </c>
      <c r="C3" s="4" t="s">
        <v>494</v>
      </c>
      <c r="D3" s="4" t="s">
        <v>495</v>
      </c>
      <c r="E3" s="4" t="s">
        <v>496</v>
      </c>
    </row>
    <row r="4" spans="1:5">
      <c r="A4" s="4" t="s">
        <v>497</v>
      </c>
      <c r="B4" s="8" t="n">
        <v>-5.4</v>
      </c>
      <c r="C4" s="8" t="n">
        <v>-1.1</v>
      </c>
      <c r="D4" s="8" t="n">
        <v>-6.7</v>
      </c>
      <c r="E4" s="8" t="n">
        <v>-5.3</v>
      </c>
    </row>
    <row r="5" spans="1:5">
      <c r="A5" s="4" t="s">
        <v>498</v>
      </c>
      <c r="B5" s="9" t="n">
        <v>3.7</v>
      </c>
      <c r="C5" s="9" t="n">
        <v>0.3</v>
      </c>
      <c r="D5" s="5" t="n">
        <v>7</v>
      </c>
      <c r="E5" s="9" t="n">
        <v>3.7</v>
      </c>
    </row>
    <row r="6" spans="1:5">
      <c r="A6" s="4" t="s">
        <v>499</v>
      </c>
      <c r="B6" s="8" t="n">
        <v>-1.7</v>
      </c>
      <c r="C6" s="8" t="n">
        <v>-0.8</v>
      </c>
      <c r="D6" s="8" t="n">
        <v>0.3</v>
      </c>
      <c r="E6" s="8"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57</v>
      </c>
      <c r="D1" s="2" t="s">
        <v>1</v>
      </c>
    </row>
    <row r="2" spans="1:5">
      <c r="B2" s="2" t="s">
        <v>2</v>
      </c>
      <c r="C2" s="2" t="s">
        <v>58</v>
      </c>
      <c r="D2" s="2" t="s">
        <v>2</v>
      </c>
      <c r="E2" s="2" t="s">
        <v>58</v>
      </c>
    </row>
    <row r="3" spans="1:5">
      <c r="A3" s="4" t="s">
        <v>272</v>
      </c>
      <c r="B3" s="6" t="n">
        <v>184934</v>
      </c>
      <c r="C3" s="6" t="n">
        <v>174510</v>
      </c>
      <c r="D3" s="6" t="n">
        <v>368177</v>
      </c>
      <c r="E3" s="6" t="n">
        <v>337480</v>
      </c>
    </row>
    <row r="4" spans="1:5">
      <c r="A4" s="4" t="s">
        <v>66</v>
      </c>
      <c r="B4" s="5" t="n">
        <v>36992</v>
      </c>
      <c r="C4" s="5" t="n">
        <v>33603</v>
      </c>
      <c r="D4" s="5" t="n">
        <v>70317</v>
      </c>
      <c r="E4" s="5" t="n">
        <v>59364</v>
      </c>
    </row>
    <row r="5" spans="1:5">
      <c r="A5" s="4" t="s">
        <v>134</v>
      </c>
      <c r="D5" s="5" t="n">
        <v>0</v>
      </c>
      <c r="E5" s="5" t="n">
        <v>-1869</v>
      </c>
    </row>
    <row r="6" spans="1:5">
      <c r="A6" s="4" t="s">
        <v>501</v>
      </c>
      <c r="B6" s="5" t="n">
        <v>-68030</v>
      </c>
      <c r="C6" s="5" t="n">
        <v>-63603</v>
      </c>
      <c r="D6" s="5" t="n">
        <v>-137040</v>
      </c>
      <c r="E6" s="5" t="n">
        <v>-130655</v>
      </c>
    </row>
    <row r="7" spans="1:5">
      <c r="A7" s="4" t="s">
        <v>502</v>
      </c>
    </row>
    <row r="8" spans="1:5">
      <c r="A8" s="4" t="s">
        <v>66</v>
      </c>
      <c r="B8" s="5" t="n">
        <v>61847</v>
      </c>
      <c r="C8" s="5" t="n">
        <v>57897</v>
      </c>
      <c r="D8" s="5" t="n">
        <v>122285</v>
      </c>
      <c r="E8" s="5" t="n">
        <v>115047</v>
      </c>
    </row>
    <row r="9" spans="1:5">
      <c r="A9" s="4" t="s">
        <v>134</v>
      </c>
      <c r="B9" s="5" t="n">
        <v>0</v>
      </c>
      <c r="C9" s="5" t="n">
        <v>-935</v>
      </c>
      <c r="D9" s="5" t="n">
        <v>0</v>
      </c>
      <c r="E9" s="5" t="n">
        <v>-1869</v>
      </c>
    </row>
    <row r="10" spans="1:5">
      <c r="A10" s="4" t="s">
        <v>503</v>
      </c>
      <c r="B10" s="5" t="n">
        <v>-15108</v>
      </c>
      <c r="C10" s="5" t="n">
        <v>-15002</v>
      </c>
      <c r="D10" s="5" t="n">
        <v>-30008</v>
      </c>
      <c r="E10" s="5" t="n">
        <v>-29278</v>
      </c>
    </row>
    <row r="11" spans="1:5">
      <c r="A11" s="4" t="s">
        <v>504</v>
      </c>
      <c r="B11" s="5" t="n">
        <v>881</v>
      </c>
      <c r="C11" s="5" t="n">
        <v>-348</v>
      </c>
      <c r="D11" s="5" t="n">
        <v>-429</v>
      </c>
      <c r="E11" s="5" t="n">
        <v>-2973</v>
      </c>
    </row>
    <row r="12" spans="1:5">
      <c r="A12" s="4" t="s">
        <v>505</v>
      </c>
      <c r="B12" s="5" t="n">
        <v>-10618</v>
      </c>
      <c r="C12" s="5" t="n">
        <v>-6861</v>
      </c>
      <c r="D12" s="5" t="n">
        <v>-19418</v>
      </c>
      <c r="E12" s="5" t="n">
        <v>-18426</v>
      </c>
    </row>
    <row r="13" spans="1:5">
      <c r="A13" s="4" t="s">
        <v>506</v>
      </c>
    </row>
    <row r="14" spans="1:5">
      <c r="A14" s="4" t="s">
        <v>272</v>
      </c>
      <c r="B14" s="5" t="n">
        <v>141517</v>
      </c>
      <c r="C14" s="5" t="n">
        <v>135462</v>
      </c>
      <c r="D14" s="5" t="n">
        <v>282512</v>
      </c>
      <c r="E14" s="5" t="n">
        <v>261852</v>
      </c>
    </row>
    <row r="15" spans="1:5">
      <c r="A15" s="4" t="s">
        <v>66</v>
      </c>
      <c r="B15" s="5" t="n">
        <v>60872</v>
      </c>
      <c r="C15" s="5" t="n">
        <v>58951</v>
      </c>
      <c r="D15" s="5" t="n">
        <v>120410</v>
      </c>
      <c r="E15" s="5" t="n">
        <v>113565</v>
      </c>
    </row>
    <row r="16" spans="1:5">
      <c r="A16" s="4" t="s">
        <v>507</v>
      </c>
    </row>
    <row r="17" spans="1:5">
      <c r="A17" s="4" t="s">
        <v>272</v>
      </c>
      <c r="B17" s="5" t="n">
        <v>43846</v>
      </c>
      <c r="C17" s="5" t="n">
        <v>39263</v>
      </c>
      <c r="D17" s="5" t="n">
        <v>86397</v>
      </c>
      <c r="E17" s="5" t="n">
        <v>76010</v>
      </c>
    </row>
    <row r="18" spans="1:5">
      <c r="A18" s="4" t="s">
        <v>66</v>
      </c>
      <c r="B18" s="5" t="n">
        <v>975</v>
      </c>
      <c r="C18" s="5" t="n">
        <v>-1054</v>
      </c>
      <c r="D18" s="5" t="n">
        <v>1875</v>
      </c>
      <c r="E18" s="5" t="n">
        <v>1482</v>
      </c>
    </row>
    <row r="19" spans="1:5">
      <c r="A19" s="4" t="s">
        <v>508</v>
      </c>
    </row>
    <row r="20" spans="1:5">
      <c r="A20" s="4" t="s">
        <v>272</v>
      </c>
      <c r="B20" s="5" t="n">
        <v>-429</v>
      </c>
      <c r="C20" s="5" t="n">
        <v>-215</v>
      </c>
      <c r="D20" s="5" t="n">
        <v>-732</v>
      </c>
      <c r="E20" s="5" t="n">
        <v>-382</v>
      </c>
    </row>
    <row r="21" spans="1:5">
      <c r="A21" s="4" t="s">
        <v>509</v>
      </c>
    </row>
    <row r="22" spans="1:5">
      <c r="A22" s="4" t="s">
        <v>501</v>
      </c>
      <c r="B22" s="6" t="n">
        <v>-12</v>
      </c>
      <c r="C22" s="6" t="n">
        <v>-1148</v>
      </c>
      <c r="D22" s="6" t="n">
        <v>-2113</v>
      </c>
      <c r="E22" s="6" t="n">
        <v>-3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30:30Z</dcterms:created>
  <dcterms:modified xmlns:dcterms="http://purl.org/dc/terms/" xmlns:xsi="http://www.w3.org/2001/XMLSchema-instance" xsi:type="dcterms:W3CDTF">2020-02-06T16:30:30Z</dcterms:modified>
</cp:coreProperties>
</file>